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s of Cash" sheetId="6" r:id="rId6"/>
    <s:sheet name="Organization and Basis of Prese" sheetId="7" r:id="rId7"/>
    <s:sheet name="Recent Accounting Pronouncement" sheetId="8" r:id="rId8"/>
    <s:sheet name="Goodwill" sheetId="9" r:id="rId9"/>
    <s:sheet name="Acquisition-Related Intangible " sheetId="10" r:id="rId10"/>
    <s:sheet name="Financial Instruments" sheetId="11" r:id="rId11"/>
    <s:sheet name="Accounts Receivable, Net and Si" sheetId="12" r:id="rId12"/>
    <s:sheet name="Inventories" sheetId="13" r:id="rId13"/>
    <s:sheet name="Deferred Income and Allowances " sheetId="14" r:id="rId14"/>
    <s:sheet name="Accumulated Other Comprehensive" sheetId="15" r:id="rId15"/>
    <s:sheet name="Net Income Per Share" sheetId="16" r:id="rId16"/>
    <s:sheet name="Credit Facility and Long-Term D" sheetId="17" r:id="rId17"/>
    <s:sheet name="Commitments and Contingencies" sheetId="18" r:id="rId18"/>
    <s:sheet name="Stock-Based Compensation" sheetId="19" r:id="rId19"/>
    <s:sheet name="Stockholders' Equity" sheetId="20" r:id="rId20"/>
    <s:sheet name="Income Taxes" sheetId="21" r:id="rId21"/>
    <s:sheet name="Non-Qualified Deferred Compensa" sheetId="22" r:id="rId22"/>
    <s:sheet name="Declaration of Dividend Subsequ" sheetId="23" r:id="rId23"/>
    <s:sheet name="Goodwill (Tables)" sheetId="24" r:id="rId24"/>
    <s:sheet name="Acquisition-Related Intangibl25" sheetId="25" r:id="rId25"/>
    <s:sheet name="Financial Instruments (Tables)" sheetId="26" r:id="rId26"/>
    <s:sheet name="Accounts Receivable, Net and 27" sheetId="27" r:id="rId27"/>
    <s:sheet name="Inventories (Tables)" sheetId="28" r:id="rId28"/>
    <s:sheet name="Deferred Income and Allowance29" sheetId="29" r:id="rId29"/>
    <s:sheet name="Net Income Per Share (Tables)" sheetId="30" r:id="rId30"/>
    <s:sheet name="Credit Facility and Long-Term31" sheetId="31" r:id="rId31"/>
    <s:sheet name="Stock-Based Compensation (Table" sheetId="32" r:id="rId32"/>
    <s:sheet name="Non-Qualified Deferred Compen33" sheetId="33" r:id="rId33"/>
    <s:sheet name="Organization and Basis of Pre34" sheetId="34" r:id="rId34"/>
    <s:sheet name="Goodwill (Details)" sheetId="35" r:id="rId35"/>
    <s:sheet name="Acquisition-Related Intangibl36" sheetId="36" r:id="rId36"/>
    <s:sheet name="Acquisition-Related Intangibl37" sheetId="37" r:id="rId37"/>
    <s:sheet name="Financial Instruments (Details " sheetId="38" r:id="rId38"/>
    <s:sheet name="Financial Instruments (Detail39" sheetId="39" r:id="rId39"/>
    <s:sheet name="Financial Instruments (Detail40" sheetId="40" r:id="rId40"/>
    <s:sheet name="Financial Instruments (Detail41" sheetId="41" r:id="rId41"/>
    <s:sheet name="Accounts Receivable, Net and 42" sheetId="42" r:id="rId42"/>
    <s:sheet name="Accounts Receivable, Net and 43" sheetId="43" r:id="rId43"/>
    <s:sheet name="Inventories (Details)" sheetId="44" r:id="rId44"/>
    <s:sheet name="Deferred Income and Allowance45" sheetId="45" r:id="rId45"/>
    <s:sheet name="Accumulated Other Comprehensi46" sheetId="46" r:id="rId46"/>
    <s:sheet name="Net Income Per Share (Details)" sheetId="47" r:id="rId47"/>
    <s:sheet name="Credit Facility and Long-Term48" sheetId="48" r:id="rId48"/>
    <s:sheet name="Credit Facility and Long-Term49" sheetId="49" r:id="rId49"/>
    <s:sheet name="Credit Facility and Long-Term50" sheetId="50" r:id="rId50"/>
    <s:sheet name="Credit Facility and Long-Term51" sheetId="51" r:id="rId51"/>
    <s:sheet name="Commitments and Contingencies (" sheetId="52" r:id="rId52"/>
    <s:sheet name="Stock-Based Compensation (Expen" sheetId="53" r:id="rId53"/>
    <s:sheet name="Stock-Based Compensation (Valua" sheetId="54" r:id="rId54"/>
    <s:sheet name="Stock-Based Compensation (Detai" sheetId="55" r:id="rId55"/>
    <s:sheet name="Stock-Based Compensation (Emplo" sheetId="56" r:id="rId56"/>
    <s:sheet name="Stockholders' Equity (Details)" sheetId="57" r:id="rId57"/>
    <s:sheet name="Income Taxes (Details)" sheetId="58" r:id="rId58"/>
    <s:sheet name="Non-Qualified Deferred Compen59" sheetId="59" r:id="rId59"/>
    <s:sheet name="Declaration of Dividend Subse60" sheetId="60" r:id="rId60"/>
  </s:sheets>
  <s:definedNames/>
  <s:calcPr calcId="124519" calcMode="auto" fullCalcOnLoad="1"/>
</s:workbook>
</file>

<file path=xl/sharedStrings.xml><?xml version="1.0" encoding="utf-8"?>
<sst xmlns="http://schemas.openxmlformats.org/spreadsheetml/2006/main" uniqueCount="603">
  <si>
    <t>Document and Entity Information - shares</t>
  </si>
  <si>
    <t>9 Months Ended</t>
  </si>
  <si>
    <t>Sep. 25, 2015</t>
  </si>
  <si>
    <t>Oct. 09, 2015</t>
  </si>
  <si>
    <t>Document and Entity Information [Abstract]</t>
  </si>
  <si>
    <t>Entity Registrant Name</t>
  </si>
  <si>
    <t>ALTERA CORP</t>
  </si>
  <si>
    <t>Entity Central Index Key</t>
  </si>
  <si>
    <t>Document Type</t>
  </si>
  <si>
    <t>10-Q</t>
  </si>
  <si>
    <t>Document Period End Date</t>
  </si>
  <si>
    <t>Sep. 25,
		2015</t>
  </si>
  <si>
    <t>Amendment Flag</t>
  </si>
  <si>
    <t>false</t>
  </si>
  <si>
    <t>Document Fiscal Year</t>
  </si>
  <si>
    <t>Document Fiscal Period</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4</t>
  </si>
  <si>
    <t>Current assets:</t>
  </si>
  <si>
    <t>Cash and cash equivalents</t>
  </si>
  <si>
    <t>Short-term investments</t>
  </si>
  <si>
    <t>Total cash, cash equivalents, and short-term investments</t>
  </si>
  <si>
    <t>Accounts receivable, net</t>
  </si>
  <si>
    <t>Inventories</t>
  </si>
  <si>
    <t>Deferred income taxes — current</t>
  </si>
  <si>
    <t>Deferred compensation plan — marketable securities</t>
  </si>
  <si>
    <t>Deferred compensation plan — restricted cash equivalents</t>
  </si>
  <si>
    <t>Other current assets</t>
  </si>
  <si>
    <t>Total current assets</t>
  </si>
  <si>
    <t>Property and equipment, net</t>
  </si>
  <si>
    <t>Long-term investments</t>
  </si>
  <si>
    <t>Deferred income taxes — non-current</t>
  </si>
  <si>
    <t>Goodwill</t>
  </si>
  <si>
    <t>Acquisition-related intangible assets, net</t>
  </si>
  <si>
    <t>Other assets, net</t>
  </si>
  <si>
    <t>Total assets</t>
  </si>
  <si>
    <t>Current liabilities:</t>
  </si>
  <si>
    <t>Accounts payable</t>
  </si>
  <si>
    <t>Accrued liabilities</t>
  </si>
  <si>
    <t>Accrued compensation and related liabilities</t>
  </si>
  <si>
    <t>Deferred compensation plan obligations</t>
  </si>
  <si>
    <t>Deferred income and allowances on sales to distributors</t>
  </si>
  <si>
    <t>Total current liabilities</t>
  </si>
  <si>
    <t>Income taxes payable — non-current</t>
  </si>
  <si>
    <t>Long-term debt</t>
  </si>
  <si>
    <t>Other non-current liabilities</t>
  </si>
  <si>
    <t>Total liabilities</t>
  </si>
  <si>
    <t>Commitments and contingencies</t>
  </si>
  <si>
    <t xml:space="preserve"> </t>
  </si>
  <si>
    <t>Stockholders' equity:</t>
  </si>
  <si>
    <t>Common stock: $.001 par value; 1,000,000 shares authorized; outstanding - 302,857 shares at September 25, 2015 and 302,430 shares at December 31, 2014</t>
  </si>
  <si>
    <t>Capital in excess of par value</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per share</t>
  </si>
  <si>
    <t>Common Stock, shares authorized</t>
  </si>
  <si>
    <t>Common Stock, shares outstanding</t>
  </si>
  <si>
    <t>Consolidated Statements of Comprehensive Income (Unaudited) - USD ($) shares in Thousands, $ in Thousands</t>
  </si>
  <si>
    <t>3 Months Ended</t>
  </si>
  <si>
    <t>Sep. 26, 2014</t>
  </si>
  <si>
    <t>Income Statement [Abstract]</t>
  </si>
  <si>
    <t>Net sales</t>
  </si>
  <si>
    <t>Cost of sales</t>
  </si>
  <si>
    <t>Gross margin</t>
  </si>
  <si>
    <t>Research and development expense</t>
  </si>
  <si>
    <t>Selling, general, and administrative expense</t>
  </si>
  <si>
    <t>Amortization of acquisition-related intangible assets</t>
  </si>
  <si>
    <t>Merger expenses</t>
  </si>
  <si>
    <t>Compensation (benefit)/expense - deferred compensation plan</t>
  </si>
  <si>
    <t>Loss/(gain) on deferred compensation plan securities</t>
  </si>
  <si>
    <t>Interest income and other</t>
  </si>
  <si>
    <t>Gain reclassified from other comprehensive income</t>
  </si>
  <si>
    <t>Interest expense</t>
  </si>
  <si>
    <t>Income before income taxes</t>
  </si>
  <si>
    <t>Income tax expense</t>
  </si>
  <si>
    <t>Net income</t>
  </si>
  <si>
    <t>Unrealized holding gain/(loss) on investments:</t>
  </si>
  <si>
    <t>Unrealized holding gain/(loss) on investments arising during period, net of tax of $190, ($6), ($228) and $41</t>
  </si>
  <si>
    <t>Less: Reclassification adjustments for gain on investments included in net income, net of tax of ($1), $11, $15 and $21</t>
  </si>
  <si>
    <t>Other comprehensive income/(loss)</t>
  </si>
  <si>
    <t>Comprehensive income</t>
  </si>
  <si>
    <t>Net income per share (in dollars per share):</t>
  </si>
  <si>
    <t>Basic (in dollars per share)</t>
  </si>
  <si>
    <t>Diluted (in dollars per share)</t>
  </si>
  <si>
    <t>Shares used in computing per share amounts (in shares):</t>
  </si>
  <si>
    <t>Basic (in shares)</t>
  </si>
  <si>
    <t>Diluted (in shares)</t>
  </si>
  <si>
    <t>Dividends per common share</t>
  </si>
  <si>
    <t>Consolidated Statements of Comprehensive Income (Unaudited) (Parenthetical) - USD ($) $ in Thousands</t>
  </si>
  <si>
    <t>Tax on unrealized holding gain (loss) on investments arising during period</t>
  </si>
  <si>
    <t>Tax on reclassification adjustments for gain on investments included in net income</t>
  </si>
  <si>
    <t>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debt issuance costs</t>
  </si>
  <si>
    <t>Stock-based compensation</t>
  </si>
  <si>
    <t>Net gain on sale of available-for-sale securities</t>
  </si>
  <si>
    <t>Amortization of investment discount/premium</t>
  </si>
  <si>
    <t>Deferred income tax expense</t>
  </si>
  <si>
    <t>Tax effect of employee stock plans</t>
  </si>
  <si>
    <t>Excess tax benefit from employee stock plans</t>
  </si>
  <si>
    <t>Changes in assets and liabilities, net of the effects of acquisition:</t>
  </si>
  <si>
    <t>Other assets</t>
  </si>
  <si>
    <t>Accounts payable and other liabilities</t>
  </si>
  <si>
    <t>Income taxes payable and receivable, net</t>
  </si>
  <si>
    <t>Net cash provided by operating activities</t>
  </si>
  <si>
    <t>Cash Flows from Investing Activities:</t>
  </si>
  <si>
    <t>Purchases of property and equipment</t>
  </si>
  <si>
    <t>Sales of deferred compensation plan securities, net</t>
  </si>
  <si>
    <t>Purchases of available-for-sale securities</t>
  </si>
  <si>
    <t>Proceeds from sale of available-for-sale securities</t>
  </si>
  <si>
    <t>Proceeds from maturity of available-for-sale securities</t>
  </si>
  <si>
    <t>Acquisition, net of cash acquired</t>
  </si>
  <si>
    <t>Purchases of intangible assets</t>
  </si>
  <si>
    <t>Purchases of other investments</t>
  </si>
  <si>
    <t>Net cash used in investing activities</t>
  </si>
  <si>
    <t>Cash Flows from Financing Activities:</t>
  </si>
  <si>
    <t>Proceeds from issuance of common stock through stock plans</t>
  </si>
  <si>
    <t>Shares withheld for employee taxes</t>
  </si>
  <si>
    <t>Payment of dividends to stockholders</t>
  </si>
  <si>
    <t>Holdback payment for prior acquisition</t>
  </si>
  <si>
    <t>Long-term debt and credit facility issuance costs</t>
  </si>
  <si>
    <t>Repurchases of common stock</t>
  </si>
  <si>
    <t>Net cash used in financing activities</t>
  </si>
  <si>
    <t>Net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The accompanying unaudited consolidated financial statements of Altera Corporation and its subsidiaries, collectively referred to herein as “Altera”, “we”, “us”, or “our”, have been prepared by us in accordance with accounting principles generally accepted in the United States of America (“U.S. GAAP”) for interim financial information. This financial information reflects all adjustments which are, in the opinion of our management, of a normal recurring nature and necessary for a fair statement of the results for the periods presented. The December 31, 2014 consolidated balance sheet data was derived from our audited consolidated financial statements included in our 2014 Annual Report on Form 10-K, as filed with the Securities and Exchange Commission (“SEC”), but does not include all disclosures required by U.S. GAAP. The consolidated financial statements include our accounts as well as those of our wholly-owned subsidiaries after elimination of all significant inter-company balances and transactions. The preparation of financial statements in conformity with U.S. GAAP requires management to make estimates and assumptions that affect the amounts reported in our consolidated financial statements and accompanying notes. Actual results could differ materially from those estimates. These consolidated financial statements should be read in conjunction with our audited consolidated financial statements for the year ended December 31, 2014 included in our Annual Report on Form 10-K. The consolidated operating results for the three months and nine months ended September 25, 2015 are not necessarily indicative of the results to be expected for any future period. Certain prior year amounts in the consolidated financial statements and the notes thereto have been reclassified to conform to the current year presentation. These reclassifications did not affect the prior period total assets, total liabilities, stockholders' equity, net income or net cash provided by operating activities. Pending Merger with Intel Corporation On May 31, 2015, Altera entered into an Agreement and Plan of Merger (the “Merger Agreement”) with Intel Corporation (“Intel”) and 615 Corporation, a wholly owned subsidiary of Intel (“Merger Sub”). The Merger Agreement provides for the merger of Merger Sub with and into Altera (the “Merger”), with Altera surviving the Merger as a wholly owned subsidiary of Intel. At the effective time of the Merger, each share of common stock issued and outstanding immediately prior to the effective time (other than shares held by (1) Intel, Altera or their respective subsidiaries; or (2) stockholders who have properly exercised and perfected appraisal rights under Delaware law) will be cancelled and extinguished and automatically converted into the right to receive cash in an amount equal to $54.00 , without interest thereon (the “Per Share Amount”). In addition, subject to certain exceptions, unvested option awards, restricted stock unit awards and performance-based restricted stock unit awards will be converted into corresponding awards of Intel common stock pursuant to an exchange ratio determined based on Intel’s stock price at closing, with generally the same terms and conditions applicable to the original awards. Altera’s stockholders approved the Merger at a special meeting held on October 6, 2015. The waiting period under the Hart-Scott-Rodino Antitrust Improvements Act of 1976 expired on September 4, 2015, which satisfies the United States regulatory approval requirements for the Merger. On October 14, 2015, the European Commission granted unconditional regulatory clearance of the Merger, which satisfies another condition to close the Merger. The consummation of the Merger is conditioned on the satisfaction of other customary closing conditions, including additional foreign regulatory approvals and performance in all material respects by each party of its obligations under the Merger Agreement. The Merger is currently expected to close within six to nine months of June 1, 2015. The Merger is not conditioned upon Intel’s receipt of financing. The Merger Agreement contains certain termination rights for Altera and Intel, including if a governmental body prohibits the Merger or if the Merger is not consummated before May 31, 2016, subject to certain extension rights. Upon termination of the Merger Agreement under specified circumstances, Altera or Intel will be required to pay the other party a termination fee of $500 million . In certain other circumstances, Altera will be required to reimburse Intel’s expenses up to $60 million if the Merger Agreement is terminated.</t>
  </si>
  <si>
    <t>Recent Accounting Pronouncements</t>
  </si>
  <si>
    <t>New Accounting Pronouncements and Changes in Accounting Principles [Abstract]</t>
  </si>
  <si>
    <t>Recent Accounting Pronouncements In May 2014, the Financial Accounting Standards Board (“FASB”) issued a new financial accounting standard on revenue from contracts with customers, Accounting Standards Update ("ASU") No. 2014-09, " Revenue from Contracts with Customers ". The standard outlines a single comprehensive model for companies to use in accounting for revenue arising from contracts with customers and supersedes most current revenue recognition guidance. In August 2015, the FASB issued ASU No. 2015-14, " Revenue from Contracts with Customers-Deferral of Effective Date ", which defers the effective date of ASU 2014-09 by one year, for fiscal years and interim periods within those years, beginning after December 15, 2017. The deferral allows early adoption at the original effective date. We are currently evaluating the impact of this accounting standard on our consolidated financial statements. In February 2015, the FASB issued ASU 2015-02, " Consolidation: Amendments to the Consolidation Analysis ".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this ASU are effective for reporting periods beginning after December 15, 2015, with early adoption permitted. Entities can transition to the standard either retrospectively or as a cumulative effect adjustment as of the date of adoption. The adoption of ASU 2015-02 is not expected to have an impact on our consolidated financial statemen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our consolidated financial statements. In April 2015, the FASB issued ASU No. 2015-05, “ Intangibles - Goodwill and Other - Internal-Use Software (Subtopic 350-40): Customer’s Accounting for Fees Paid in a Cloud Computing Arrangement" . This standard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reporting periods beginning after December 15, 2015, with early adoption permitted. Entities can elect to adopt the standard update prospectively or retrospectively to arrangements entered into, or materially modified, after the effective date. The adoption of this standard update is not expected to have a material impact on our consolidated financial statements. In July 2015, the FASB issued ASU No.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update is effective for reporting periods beginning after December 15, 2016, with early adoption permitted. We are currently evaluating the impact of this accounting standard on our consolidated financial statements.</t>
  </si>
  <si>
    <t>Goodwill [Abstract]</t>
  </si>
  <si>
    <t>Goodwill Goodwill activity was as follows: Nine Months Ended (In thousands) September 25, 2015 Beginning Balance $ 74,341 Addition due to 2015 acquisition 6,990 Ending Balance $ 81,331 Goodwill increased $7.0 million during the nine months ended September 25, 2015 as a result of the completion of a license, manufacturing rights, employee transfer, and technology transfer agreement that qualified as a business combination during the third quarter. The net cash consideration for this business combination was $10.0 million , which includes $4.0 million paid in the third quarter of 2015 and $4.0 million and $2.0 million to be paid on January 31, 2016 and January 31, 2017, respectively. The future cash consideration payments are not contingent upon future performance of the acquired entity or future continued employment of the acquired employees. Substantially all of the consideration was allocated to Goodwill and Acquisition-related intangible assets, net . This business combination was not significant to our consolidated results of operations. As of September 25, 2015 , we had not yet finalized the purchase price allocation in connection with this acquisition. We do not expect the finalization of the purchase price allocation to have a material effect on our consolidated financial position. Goodwill is tested for impairment annually during the fourth quarter unless a triggering event would require an expedited analysis. Adverse changes in operating results and/or unfavorable changes in economic factors used to estimate fair value could result in a non-cash impairment charge in the future.</t>
  </si>
  <si>
    <t>Acquisition-Related Intangible Assets, Net</t>
  </si>
  <si>
    <t>Intangible Assets, Net (Excluding Goodwill) [Abstract]</t>
  </si>
  <si>
    <t>Acquisition-Related Intangible Assets, Net Acquisition-related intangible assets, net were as follows: September 25, 2015 (In thousands) Gross Assets Accumulated Amortization Net Weighted-Average Amortization Period Developed technology $ 70,850 $ (17,093 ) $ 53,757 9.3 years Customer relationships 12,910 (4,916 ) 7,994 6.8 years Trade name 3,700 (982 ) 2,718 8.9 years Non-competition agreements 700 (700 ) — 2.0 years Other intangible assets 930 (810 ) 120 1.2 years Acquisition-related intangible assets, net subject to amortization 89,090 (24,501 ) 64,589 In-process research &amp; development 2,400 — 2,400 Total acquisition-related intangible assets, net $ 91,490 $ (24,501 ) $ 66,989 December 31, 2014 (In thousands) Gross Assets Accumulated Amortization Net Weighted-Average Amortization Period Developed technology $ 67,670 $ (11,607 ) $ 56,063 9.4 years Customer relationships 12,910 (3,493 ) 9,417 6.8 years Trade name 3,700 (670 ) 3,030 8.9 years Non-competition agreements 700 (563 ) 137 2.0 years Other intangible assets 930 (786 ) 144 1.2 years Acquisition-related intangible assets subject to amortization, net 85,910 (17,119 ) 68,791 In-process research &amp; development 3,500 — 3,500 Total acquisition-related intangible assets, net $ 89,410 $ (17,119 ) $ 72,291 In-process research &amp; development ("IPR&amp;D") assets represent the fair value of incomplete research and development projects that had not reached technological feasibility as of the date of acquisition. In 2013, we capitalized IPR&amp;D of $28.1 million related to two acquisitions. Initially, these assets are classified as indefinite-lived intangible assets that are not subject to amortization. IPR&amp;D assets are tested for impairment at least annually or sooner whenever events or changes in circumstances indicate that the assets may be impaired. IPR&amp;D assets related to projects that have been completed are transferred to the developed technology intangible asset to begin amortization, while IPR&amp;D assets related to abandoned projects are impaired and expensed to Research and development expense in the consolidated statements of comprehensive income. During the three months ended September 25, 2015 , we recorded an impairment charge of $1.1 million on IPR&amp;D assets. The remaining IPR&amp;D project as of September 25, 2015 is expected to be completed in 2016. Based on the carrying value of Acquisition-related intangible assets, net as of September 25, 2015 , the annual amortization expense for Acquisition-related intangible assets, net is expected to be as follows: Fiscal Year Amortization Expense (In thousands) 2015 (remaining three months) $ 2,491 2016 9,781 2017 9,606 2018 9,493 2019 9,393 2020 and Thereafter 23,825 Total $ 64,589</t>
  </si>
  <si>
    <t>Financial Instruments</t>
  </si>
  <si>
    <t>Investments, Debt and Equity Securities [Abstract]</t>
  </si>
  <si>
    <t>Financial Instruments Cash, Cash Equivalents and Marketable Securities The following tables summarize our cash and available-for-sale securities by significant investment category. September 25, 2015 (In thousands) Cost Unrealized Gains Unrealized Losses Fair Value Cash and Cash Equivalents Short-Term Marketable Securities Long-Term Marketable Securities Cash $ 91,530 $ — $ — $ 91,530 $ 91,530 $ — $ — Available-for-sale: Level 1: Money market funds 1,836,269 — — 1,836,269 1,836,269 — — U.S. treasury securities 950,631 12,176 (58 ) 962,749 6,801 46,846 909,102 Subtotal 2,786,900 12,176 (58 ) 2,799,018 1,843,070 46,846 909,102 Level 2: U.S. agency securities 29,536 20 (16 ) 29,540 — 5,953 23,587 Non-U.S. government securities 44,217 27 (15 ) 44,229 — 7,104 37,125 Municipal bonds 4,272 1 (1 ) 4,272 — 2,001 2,271 Corporate debt securities 1,659,993 2,249 (5,526 ) 1,656,716 250 123,858 1,532,608 Subtotal 1,738,018 2,297 (5,558 ) 1,734,757 250 138,916 1,595,591 Total $ 4,616,448 $ 14,473 $ (5,616 ) $ 4,625,305 $ 1,934,850 $ 185,762 $ 2,504,693 December 31, 2014 (In thousands) Cost Unrealized Gains Unrealized Losses Fair Value Cash and Cash Equivalents Short-Term Marketable Securities Long-Term Marketable Securities Cash $ 57,505 $ — $ — $ 57,505 $ 57,505 $ — $ — Available-for-sale: Level 1: Money market funds 2,366,799 — — 2,366,799 2,366,799 — — U.S. treasury securities 1,338,162 12,721 (2,302 ) 1,348,581 500 38,938 1,309,143 Subtotal 3,704,961 12,721 (2,302 ) 3,715,380 2,367,299 38,938 1,309,143 Level 2: U.S. agency securities 21,186 12 (7 ) 21,191 — 11,748 9,443 Non-U.S. government securities 31,281 2 (17 ) 31,266 — 19,459 11,807 Municipal bonds 2,000 2 — 2,002 — 1,001 1,001 Corporate debt securities 693,638 362 (1,115 ) 692,885 1,563 80,373 610,949 Subtotal 748,105 378 (1,139 ) 747,344 1,563 112,581 633,200 Total $ 4,510,571 $ 13,099 $ (3,441 ) $ 4,520,229 $ 2,426,367 $ 151,519 $ 1,942,343 As of September 25, 2015 , we had cost method investments of approximately $24.6 million . These investments are included within Other assets, net on our consolidated balance sheets. The investments are non-marketable equity investments in privately held companies in which we have less than a 20% interest and no significant influence over the investee's operations. We report these investments at cost, except when investments are found to be other-than-temporarily impaired after an impairment review. We did not recognize any impairment losses for 2015 or 2014. The adjusted cost and estimated fair value of marketable debt securities (corporate debt securities, municipal bonds, U.S. and foreign government securities, and U.S. treasury securities) as of September 25, 2015 , by contractual maturity, are shown below. Actual maturities may differ from contractual maturities because issuers may have the right to call or prepay obligations without call or prepayment penalties. September 25, 2015 (In thousands) Cost Estimated Fair Value Due in one year or less $ 192,761 $ 192,813 Due after one year through five years 2,086,510 2,087,321 Due between six and ten years 409,378 417,372 $ 2,688,649 $ 2,697,506 As of September 25, 2015 , we had $1.1 billion in available-for-sale securities in our investment portfolio that were in a continuous unrealized loss position for less than 12 months with a gross unrealized loss of $5.6 million . As of December 31, 2014 , we had $1.1 billion in available-for-sale securities in our investment portfolio that were in a continuous unrealized loss position for less than 12 months with a gross unrealized loss of $3.4 million . We concluded that the declines in market value of our available-for-sale securities investment portfolio were temporary in nature and did not consider any of our investments to be other-than-temporarily impaired.</t>
  </si>
  <si>
    <t>Accounts Receivable, Net and Significant Customers</t>
  </si>
  <si>
    <t>Accounts, Notes, Loans and Financing Receivable, Gross, Allowance, and Net [Abstract]</t>
  </si>
  <si>
    <t xml:space="preserve">Accounts Receivable, Net and Significant Customers Accounts receivable, net consisted of the following: (In thousands) September 25, December 31, Gross accounts receivable $ 444,607 $ 380,442 Allowance for doubtful accounts (500 ) (500 ) Allowance for sales returns — (1,978 ) Accounts receivable, net $ 444,107 $ 377,964 We sell our products to original equipment manufacturers ("OEMs") and to electronic components distributors who resell these products to OEMs, or their contract manufacturers. Net sales by customer type and net sales to significant customers were as follows: Three Months Ended Nine Months Ended (Percentage of Net Sales) September 25, September 26, September 25, 2015 September 26, 2014 Sales to distributors 81 % 74 % 79 % 73 % Sales to OEMs 19 % 26 % 21 % 27 % 100 % 100 % 100 % 100 % Significant Distributors (1) : Arrow Electronics, Inc. ( “Arrow”) 41 % 40 % 42 % 38 % Macnica, Inc. (“Macnica”) 25 % 22 % 24 % 23 % (1) Except as presented above, no other distributor accounted for greater than 10% of our net sales for the three months and nine months ended September 25, 2015 or September 26, 2014 . No individual OEM accounted for more than 10% of our net sales for the quarterly or year-to-date periods ended September 25, 2015 . One OEM accounted for 11% of our net sales for the year-to-date period ended September 26, 2014 . Another OEM accounted for 10% of our net sales for the quarterly period ended September 26, 2014. No other individual OEM accounted for more 10% of our net sales for the quarterly or year-to-date periods ended September 26, 2014 . As of September 25, 2015 , accounts receivable from Arrow and Macnica individually accounted for approximately 28% and 55% , respectively, of our total accounts receivable. As of December 31, 2014 , accounts receivable from Arrow and Macnica individually accounted for approximately 34% and 47% , respectively, of our total accounts receivable. No other distributor or OEM accounted for more than 10% of our accounts receivable as of September 25, 2015 or December 31, 2014 . </t>
  </si>
  <si>
    <t>Inventory Disclosure [Abstract]</t>
  </si>
  <si>
    <t>Inventories Inventories consisted of the following: (In thousands) September 25, December 31, Raw materials $ 7,420 $ 6,826 Work in process 112,446 95,675 Finished goods 39,444 50,886 Total inventories $ 159,310 $ 153,387</t>
  </si>
  <si>
    <t>Deferred Income and Allowances on Sales to Distributors</t>
  </si>
  <si>
    <t>Deferred Revenue Disclosure [Abstract]</t>
  </si>
  <si>
    <t xml:space="preserve">Deferred Income and Allowances on Sales to Distributors Deferred income and allowances on sales to distributors consisted of the following: (In thousands) September 25, December 31, Deferred revenue on shipment to distributors $ 469,722 $ 369,560 Deferred cost of sales on shipment to distributors (35,672 ) (32,172 ) Deferred income on shipment to distributors 434,050 337,388 Other deferred revenue (1) 5,454 6,780 Total $ 439,504 $ 344,168 (1) Principally represents revenue deferred on our maintenance contracts, software and intellectual property licenses. The Deferred income and allowances on sales to distributors activity was as follows: Nine Months Ended (In thousands) September 25, September 26, Balance at beginning of period $ 344,168 $ 487,746 Deferred revenue recognized upon shipment to distributors 4,735,666 4,421,484 Deferred cost of sales recognized upon shipment to distributors (219,307 ) (212,856 ) Revenue recognized upon sell-through to end customers (801,638 ) (852,256 ) Cost of sales recognized upon sell-through to end customers 214,067 208,318 Earned distributor price concessions (1) (3,797,729 ) (3,602,558 ) Returns (34,494 ) (50,615 ) Other (1,229 ) (2,261 ) Balance at end of period $ 439,504 $ 397,002 (1) Average aggregate price concessions typically range from 70% to 85% of our list price on an annual basis, depending upon the composition of our sales, volumes and factors associated with timing of shipments to distributors. We sell the majority of our products to distributors worldwide at a list price. However, distributors resell our products to end customers at a very broad range of individually negotiated prices based on a variety of factors, including customer, product, quantity, geography and competitive differentiation. The majority of our distributors' sales to their customers are priced at a discount from our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a price concession, a distributor must submit the price concession claim to us for approval within 60 days of the resale of the product to an end customer. It is our practice to apply these negotiated price discounts to future purchases, requiring the distributor to settle receivable balances, on a current basis, generally within 30 days, for amounts originally invoiced. </t>
  </si>
  <si>
    <t>Accumulated Other Comprehensive Income</t>
  </si>
  <si>
    <t>Equity [Abstract]</t>
  </si>
  <si>
    <t>Accumulated Other Comprehensive Income Accumulated other comprehensive income on our consolidated balance sheets as of September 25, 2015 and December 31, 2014 consisted of accumulated unrealized gain on available-for-sale securities, net of tax. As of September 25, 2015 , accumulated unrecognized gain on available-for-sale securities, net of tax, was $9.1 million . As of December 31, 2014 , accumulated unrecognized gain on available-for-sale securities, net of tax, was $9.6 million .</t>
  </si>
  <si>
    <t>Net Income Per Share</t>
  </si>
  <si>
    <t>Earnings Per Share [Abstract]</t>
  </si>
  <si>
    <t>Net Income Per Share A reconciliation of basic and diluted Net income per share is presented below: Three Months Ended Nine Months Ended (In thousands, except per share amounts) September 25, September 26, September 25, September 26, Basic: Net income $ 61,518 $ 118,009 $ 226,709 $ 361,527 Basic weighted shares outstanding 302,707 308,215 301,950 311,853 Net income per share $ 0.20 $ 0.38 $ 0.75 $ 1.16 Diluted: Net income $ 61,518 $ 118,009 $ 226,709 $ 361,527 Weighted shares outstanding 302,707 308,215 301,950 311,853 Effect of dilutive securities: Stock options, employee stock purchase plan, and restricted stock unit shares 2,630 1,969 2,471 2,277 Diluted weighted shares outstanding 305,337 310,184 304,421 314,130 Net income per share $ 0.20 $ 0.38 $ 0.74 $ 1.15 In applying the treasury stock method, we excluded 0.4 million stock option shares and restricted stock unit shares (including performance-based restricted stock unit shares) for the nine months ended September 25, 2015 , and 1.3 million and 1.8 million stock option shares and restricted stock unit shares (including performance-based restricted stock unit shares) for the three and nine months ended September 26, 2014 , respectively, because their effect was anti-dilutive. No stock option shares or restricted stock unit shares (including performance-based restricted stock unit shares) were excluded for the three months ended September 25, 2015 .</t>
  </si>
  <si>
    <t>Credit Facility and Long-Term Debt</t>
  </si>
  <si>
    <t>Debt Disclosure [Abstract]</t>
  </si>
  <si>
    <t>Credit Facility and Long-Term Debt Credit Facility In 2012, we entered into a 5 -year $250 million unsecured revolving credit facility (the "Facility"). Under certain circumstances, upon our request and with the consent of the lenders, the commitments under the Facility may be increased up to an additional $250 million . Borrowings under the Facility will bear interest at a base rate determined in accordance with the Facility, plus an applicable margin based upon the debt rating of our non-credit enhanced, senior unsecured long-term debt. In addition, we are obligated to pay a quarterly commitment fee, payable in arrears, based on the available commitments. This Facility fee varies and is also determined based on our debt rating. The terms of the Facility require compliance with certain financial and non-financial covenants, which we had satisfied as of September 25, 2015 . As of September 25, 2015 , we had not borrowed any funds under the Facility. Long-term Debt The carrying values and associated effective interest rates for our Long-term debt were as follows: (In thousands, except rates) Effective Interest Rate September 25, 2015 December 31, 2014 2013 Senior Notes due November 15, 2018 at 2.50% 2.71% $ 598,035 $ 597,557 2013 Senior Notes due November 15, 2023 at 4.10% 4.29% 395,936 395,559 2012 Senior Notes due May 15, 2017 at 1.75% 1.94% 499,758 499,643 Total long-term debt $ 1,493,729 $ 1,492,759 In 2013, we issued $600 million aggregate principal amount of 2.50% senior notes (the “2.50% Notes”) and $400 million aggregate principal amount of 4.10% senior notes (the “4.10% Notes”) for stock repurchase and general corporate purposes. We received net proceeds of $991.8 million , after deduction of a discount of $8.2 million , and we capitalized direct debt issuance costs of $5.5 million from issuance of the 2.50% Notes and the 4.10% Notes. In 2012, we issued $500 million aggregate principal amount of 1.75% senior notes (the "1.75% Notes") to repay our outstanding credit facility. We received net proceeds of $499.2 million , after deduction of a discount of $0.8 million , and we capitalized direct debt issuance costs of $3.7 million from issuance of the 1.75% Notes. All three of our senior notes (the “Notes”) pay a fixed rate of interest semiannually on May 15 and November 15 of each year. The Notes are governed by a base and supplemental indenture between Altera and U.S. Bank National Association, as trustee. The Notes are unsecured and unsubordinated obligations, ranking equally in right of payment to all of our existing and future unsecured and unsubordinated indebtedness and senior in right of payment to any of our future indebtedness that is expressly subordinated to the Notes. The indentures governing the Notes contain certain covenants that limit our ability to create liens on certain assets to secure debt, to enter into sale and lease-back transactions, and to consolidate, merge, sell or otherwise dispose of all or substantially all of our assets. As of September 25, 2015 , we have satisfied all of our covenants contained in the indentures governing the Notes. Furthermore, we may redeem or be required to redeem the Notes, in whole or in part, for cash at the redemption prices described in the indentures. Upon the occurrence of certain events, which constitute a change in control triggering event as defined in the indentures, each holder of the Notes may require us to repurchase for cash all or a portion of such holder’s notes at a purchase price equal to 101% of the aggregate principal amount thereof plus accrued and unpaid interest. The Merger announcement on June 1, 2015 did not constitute a change in control triggering event that would require us to redeem the Notes. The direct debt issuance costs associated with the Notes are recorded in Other assets, net in our consolidated balance sheets and are being amortized to Interest expense in our consolidated statements of comprehensive income over the contractual term using the effective interest method. The carrying values of the Notes are reflected in our consolidated balance sheets as follows: 2.50% Notes 4.10% Notes 1.75% Notes (In thousands) September 25, 2015 December 31, 2014 September 25, 2015 December 31, 2014 September 25, 2015 December 31, 2014 Principal amount $ 600,000 $ 600,000 $ 400,000 $ 400,000 $ 500,000 $ 500,000 Unamortized discount (1,965 ) (2,443 ) (4,064 ) (4,441 ) (242 ) (357 ) Net carrying value $ 598,035 $ 597,557 $ 395,936 $ 395,559 $ 499,758 $ 499,643 Interest expense related to the Notes is included in Interest expense in the consolidated statements of comprehensive income as follows: Three Months Ended Nine Months Ended (In thousands) September 25, 2015 September 26, 2014 September 25, 2015 September 26, 2014 Contractual coupon interest $ 9,928 $ 9,928 $ 29,482 $ 29,596 Amortization of debt issuance costs 456 456 1,367 1,367 Amortization of debt discount 323 323 970 970 Total interest expense related to the Notes $ 10,707 $ 10,707 $ 31,819 $ 31,933 The other component of Interest expense in our consolidated statements of comprehensive income is interest expense related to bank service fees incurred in connection with our credit facility. As of September 25, 2015 , future principal payments for the Notes were as follows: Fiscal Year Payable (In thousands) 2015 (remaining three months) $ — 2016 — 2017 500,000 2018 600,000 2019 — 2020 and after 400,000 Total $ 1,500,000 The Notes are measured at fair value on a quarterly basis for disclosure purposes. Our Notes were classified within Level 1 of the fair value hierarchy and the estimated fair value of the Notes were based on quoted market prices. The estimated fair value of the Notes was as follows: 2.50% Notes 4.10% Notes 1.75% Notes (In thousands) September 25, 2015 December 31, 2014 September 25, 2015 December 31, 2014 September 25, 2015 December 31, 2014 Estimated fair value $ 610,692 $ 606,564 $ 414,540 $ 417,480 $ 502,045 $ 501,460</t>
  </si>
  <si>
    <t>Commitments and Contingencies</t>
  </si>
  <si>
    <t>Commitments and Contingencies Disclosure [Abstract]</t>
  </si>
  <si>
    <t>Commitments and Contingencies Indemnification and Product Warranty We indemnify certain customers, distributors, suppliers, and subcontractors for attorney's fees and damages and costs awarded against these parties in certain circumstances in which our products are alleged to infringe third party intellectual property rights, including patents, trade secrets, trademarks or copyrights. We cannot estimate the amount of potential future payments, if any, that we might be required to make as a result of these agreements. To date, we have not paid any claims nor have we been required to defend any action related to our indemnification obligations, and, accordingly, we have not accrued any amounts for such indemnification obligations. However, we may record charges in the future as a result of these indemnification obligations. We generally warrant our devices for one year against defects in materials, workmanship and material non-conformance to our specifications. We accrue for known warranty issues if a loss is probable and can be reasonably estimated, and accrue for estimated but unidentified issues based on historical activity. If there is a material increase in customer claims compared with our historical experience or if the costs of servicing warranty claims are greater than expected, we may record a charge against cost of sales. Warranty expense was not significant for any period presented in our consolidated statements of comprehensive income. Purchase Obligations We depend entirely upon subcontractors to manufacture our silicon wafers and provide assembly and test services. Due to lengthy subcontractor lead times, we must order these materials and services from these subcontractors well in advance, and we are obligated to pay for the materials and services once they are completed. As of September 25, 2015 , we had approximately $147.2 million of outstanding purchase commitments to such subcontractors. We expect to receive and pay for these materials and services over the next twelve months. Operating Leases We lease facilities and equipment under non-cancelable lease agreements expiring at various times through 2020 and beyond. There have been no significant changes to our operating lease obligations since December 31, 2014 . Other Commitments As of September 25, 2015 , we had $10.5 million of outstanding non-cancelable license obligations to providers of electronic design automation software remaining to be paid in equal quarterly installments through December 2017. Legal Proceedings In connection with entering into the Merger Agreement, six putative class action lawsuits have been filed by purported Altera stockholders in the Court of Chancery of the State of Delaware against our board of directors, Intel, Merger Sub, and, in some cases, Altera. The actions are captioned Sciabucchi v. Daane et al. , Case No. 11108-VCG; Goldstein v. Daane et al. , Case No. 11126-VCG; Reinauer v. Altera et al. , Case No. 11144-VCG; Braunstein v. Daane et al. , Case No. 11146-VGC; Litwin v. Daane et al. , Case No. 11160-VCG; and Robinson v. Daane et al. , Case No. 11165-VCG. The complaints allege, among other things, that members of our board of directors breached their fiduciary duties to Altera stockholders by agreeing to a transaction that does not adequately reflect Altera’s true value, and that Intel, Merger Sub, and/or Altera aided and abetted the board of directors' breaches of fiduciary duties. The complaints seek to enjoin the Merger or, alternatively, seek rescission of the Merger or an award of rescissory damages after it is completed. By order dated June 26, 2015, the Court consolidated these actions as In re Altera Corp. Shareholder Litigation , Case No. 11108-VCG. To date, the plaintiffs in the consolidated action have not filed a consolidated amended complaint or sought to enjoin the Merger. On July 17, 2014, PLL Technologies, Inc. ("PTI") filed a patent infringement lawsuit against Altera and three additional defendants in the United States District Court for the District of Delaware seeking unspecified damages, interest, costs, and fees. On October 1, 2014, PTI amended its complaint, and on October 20, 2014, Altera answered the complaint, denying the patents are valid and denying infringement. In May 2015, PTI and Altera entered into a settlement agreement, which included a dismissal of all PTI's claims against Altera and a dismissal of Altera's counterclaims against PTI. The resolution of this case did not have a material adverse impact on our consolidated operating results or financial position. On June 20, 2014, Altera filed an action in the United States District Court for the Northern District of California against PACT XPP Technologies, AG (“PACT”), for a declaratory judgment of non-infringement and invalidity relating to several patents that PACT has asserted against us. On October 8, 2014, PACT answered the complaint and asserted counterclaims that Altera infringes various patents owned by PACT. The outcome of the above matter is not expected to have a material adverse effect on our consolidated operating results or financial position. We file income tax returns with the Internal Revenue Service (“IRS”) and in various United States ("U.S.") states and foreign jurisdictions. On December 8, 2011 and January 23, 2012, the IRS issued Statutory Notices of Deficiency (the “Notices”) determining, respectively, additional taxes for 2002 through 2004 of $19.8 million and additional taxes for 2005 through 2007 of $21.4 million , excluding interest. The IRS’s determinations relate primarily to inter-company transactions, computational adjustments to the R&amp;D credit and reductions to the benefits of tax credit carry backs and carry forwards. We deposited $18.0 million as a cash bond with the IRS in 2008, and converted this amount to tax payments in March 2012. On March 6, 2012 and April 20, 2012, we filed petitions challenging the Notices in the U.S. Tax Court. The petitions request redetermination of the deficiencies produced by the IRS’s adjustments. The IRS filed responses to our petitions, in which the IRS conceded the R&amp;D credit adjustment for 2004. The Tax Court consolidated the two cases and a judge was assigned. The federal statute of limitations for the 2002 and 2003 tax years expired, and the ongoing Tax Court litigation concerns only the 2004 through 2007 years. On January 31, 2013, the IRS conceded one of the adjustments at issue in the litigation for the 2004 through 2007 tax years. The conceded adjustment related to certain inter-company services transactions. The concession only impacted our 2007 tax year. As a result of this concession, we recognized a tax and interest benefit of $6.8 million in 2013 due to the release of certain tax reserves. As part of the proceedings, Altera raised certain affirmative adjustments to its inter-company transactions. The parties filed a series of Joint Status Reports with the court addressing these affirmative adjustments. Altera and the IRS filed cross motions for partial summary judgment on the largest adjustment still at issue, which is related to the treatment of stock-based compensation in an inter-company cost-sharing transaction. As part of the partial motion for summary judgment process, both sides filed briefs on May 28, 2013, July 25, 2013 and September 9, 2013. The parties presented oral arguments on the stock-based compensation cost-sharing issue to the Tax Court on July 24, 2014. On July 27, 2015, the Tax Court issued an opinion accepting Altera's position and concluded that we are not liable for any tax or interest associated with the stock-based compensation cost-sharing issue. Altera is in the process of evaluating the implications of this opinion with respect to the 2004 through 2007 tax years and all subsequent impacted tax years. The Tax Court opinion will not be complete until the tax computation is finalized and entered into the Tax Court record. The Tax Court has granted the IRS an additional extension of time to submit their tax computation by November 12, 2015. Upon the finalization of the tax computation, the Tax Court opinion will be final, and the IRS will have a 90 day period to appeal. If the IRS appeals, it could take two to three years for the litigation to be resolved. We are currently unable to predict if the IRS will appeal the opinion and the outcome of any such appeal. Subsequent to the end of its quarter ended September 25, 2015, Altera and the IRS settled all other outstanding issues including affirmative adjustments before the Tax Court based upon a settlement entered into on September 29, 2015. As a result of the settlement of the affirmative adjustments, Altera expects an aggregate favorable impact of $40 to $50 million to net income in the fourth quarter of 2015 due to the reversal of previously established reserves for uncertain tax positions.</t>
  </si>
  <si>
    <t>Stock-Based Compensation</t>
  </si>
  <si>
    <t>Disclosure of Compensation Related Costs, Share-based Payments [Abstract]</t>
  </si>
  <si>
    <t xml:space="preserve">Stock-Based Compensation Stock-based compensation expense included in our consolidated statements of comprehensive income was as follows: Three Months Ended Nine Months Ended (In thousands) September 25, September 26, September 25, September 26, Cost of sales $ 424 $ 449 $ 1,271 $ 1,410 Research and development expense 9,123 9,172 27,737 30,323 Selling, general, and administrative expense 11,670 12,830 34,552 38,785 Pre-tax stock-based compensation expense 21,217 22,451 63,560 70,518 Less: income tax benefit (5,327 ) (5,825 ) (17,063 ) (18,670 ) Net stock-based compensation expense $ 15,890 $ 16,626 $ 46,497 $ 51,848 No stock-based compensation was capitalized during any period presented above. As of September 25, 2015 , unrecognized stock-based compensation cost related to outstanding unvested stock options, restricted stock units ("RSU"s), performance-based restricted stock units ("PRSU"s) and employee stock purchase plan ("ESPP") shares was approximately $131.0 million . This unrecognized stock-based compensation cost is expected to be recognized over a weighted average period of approximately 2.3 years. We apply an expected forfeiture rate when amortizing stock-based compensation expense. To the extent our actual forfeiture rate is different from our estimate, stock-based compensation related to these awards will be different from our expectations. The assumptions used to estimate the fair value of the ESPP, RSU, and PRSU awards granted under our stock-based compensation plans were as follows: Three Months Ended Nine Months Ended September 25, September 26, September 25, September 26, ESPP Purchase Rights: Expected term (in years) — — 0.8 1.0 Expected stock price volatility — — 41.8 % 25.5 % Risk-free interest rate — — 0.1 % 0.1 % Dividend yield — — 1.6 % 1.9 % Weighted-average estimated fair value — — $ 12.90 $ 7.68 RSUs: Risk-free interest rate 0.8 % 0.8 % 0.8 % 0.7 % Dividend yield 1.5 % 2.2 % 1.6 % 1.9 % Weighted-average estimated fair value $ 47.14 $ 31.24 $ 42.77 $ 30.99 PRSUs: Expected Altera stock price volatility — — 30.0 % 32.2 % Expected Philadelphia Semiconductor Index stock price volatility — — 19.7 % 24.3 % Risk-free interest rate — — 1.0 % 0.9 % Dividend yield — — 1.6 % 1.9 % Weighted-average estimated fair value per share — — $ 58.02 $ 31.18 We granted 187,604 , 303,260 and 262,647 market-based PRSUs in 2015 , 2014 , and 2013 , respectively, to senior executives with vesting that is contingent on both the market performance of Altera stock as compared to the Philadelphia Semiconductor Index during a 3-year measurement period and continued service. As of September 25, 2015 , the majority of these market-based PRSUs were still outstanding. During the three months ended September 25, 2015 , 10,606 market-based PRSUs vested, net of shares withheld for minimum statutory withholding taxes, relating to the 2012 grant based upon the market performance of Altera stock compared to the Philadelphia Semiconductor Index during the 3-year measurement period. For market-based PRSU grants made on May 4, 2015, May 13, 2014, May 5, 2014 and May 6, 2013, the weighted average grant date fair value was $58.02 , $31.13 , $31.23 , and $33.03 , respectively. A summary of activity for our RSUs and PRSUs for the nine months ended September 25, 2015 and information regarding RSUs and PRSUs outstanding and expected to vest as of September 25, 2015 is as follows: (In thousands, except per share amounts and terms) Number of Shares Weighted-Average Grant-Date Fair Market Value Per Share Weighted-Average Remaining Contractual Term (in Years) Aggregate Intrinsic Value (1) Outstanding, December 31, 2014 5,506 $ 34.00 Grants 1,895 $ 44.57 Vested (1,883 ) $ 36.04 Forfeited/Cancelled (370 ) $ 35.85 Outstanding, September 25, 2015 5,148 $ 37.01 1.5 $ 258,808 Vested and expected to vest, September 25, 2015 4,541 $ 37.01 1.5 $ 228,291 (1) Aggregate intrinsic value represents the closing price per share of our stock on September 25, 2015 , multiplied by the number of RSUs and market-based PRSUs outstanding or vested and expected to vest as of September 25, 2015 . A summary of stock option activity for the nine months ended September 25, 2015 and information regarding stock options outstanding, exercisable, and vested and expected to vest as of September 25, 2015 is as follows: (In thousands, except per share amounts and terms) Number of Shares Weighted-Average Exercise Price Per Share Weighted-Average Remaining Contractual Term (in Years) Aggregate Intrinsic Value (1) Outstanding, December 31, 2014 2,074 $ 32.60 Grants — $ — Exercises (359 ) $ 23.60 Forfeited/Cancelled/Expired (30 ) $ 29.72 Outstanding, September 25, 2015 1,685 $ 34.57 4.9 $ 26,453 Exercisable, September 25, 2015 1,504 $ 34.73 4.7 $ 23,369 Vested and expected to vest, September 25, 2015 1,676 $ 34.58 4.9 $ 26,293 (1) For those stock options with an exercise price below the closing price per share on September 25, 2015 , aggregate intrinsic value represents the difference between the exercise price and the closing price per share of our common stock on September 25, 2015 , multiplied by the number of stock options outstanding, exercisable, or vested and expected to vest as of September 25, 2015 . For the three and nine months ended September 25, 2015 , 15,200 and 0.4 million of non-qualified stock option shares were exercised, respectively. The total intrinsic value of stock options exercised for the three and nine months ended September 25, 2015 was $0.3 million and $7.1 million , respectively. The aggregate intrinsic value represents the difference between the exercise price and the selling price received by option holders upon the exercise of stock options during the period. The total consideration recorded as a result of stock option exercises during the three and nine months ended September 25, 2015 was $0.4 million and $8.5 million , respectively. As of September 25, 2015 , our 2005 Equity Incentive Plan had a total of 24.7 million shares reserved for future issuance, of which 17.2 million shares were available for future grants. ESPP We sold 386,613 shares of common stock under the ESPP at a price of $27.41 during the nine months ended September 25, 2015 and 376,031 shares of common stock under the ESPP at a price of $27.61 during the nine months ended September 26, 2014 . As of September 25, 2015 , 4.0 million shares were available for future issuance under the ESPP. </t>
  </si>
  <si>
    <t>Stockholders' Equity</t>
  </si>
  <si>
    <t>Stockholders' Equity Note [Abstract]</t>
  </si>
  <si>
    <t>Stockholders’ Equity We repurchase shares under our stock repurchase program announced on July 15, 1996, which has no specified expiration. No existing repurchase plans or programs have expired, nor have we decided to terminate any repurchase plans or programs prior to expiration. There were 233.0 million shares authorized for repurchase with approximately 16.0 million shares remaining for further repurchases under our stock repurchase program as of September 25, 2015 . Since the inception of the stock repurchase program through September 25, 2015 , we have repurchased a total of 217.0 million shares of our common stock for an aggregate cost of 5.0 billion . Under the terms of the Merger Agreement, we are generally prohibited from repurchasing our common stock. As a result, in connection with entering into the Merger Agreement, we have suspended our share repurchase program. During the nine months ended September 25, 2015 , we repurchased 1.6 million shares of our common stock for a total of $57.5 million under our stock repurchase program at an average price per share of $34.95 . During the nine months ended September 26, 2014 , we repurchased 14.8 million shares of our common stock for a total of $503.0 million under our stock repurchase program at an average price per share of $34.09 . All shares were retired upon acquisition and have been recorded as a reduction of Common stock , Capital in excess of par value and Retained earnings, as applicable.</t>
  </si>
  <si>
    <t>Income Taxes</t>
  </si>
  <si>
    <t>Income Tax Disclosure [Abstract]</t>
  </si>
  <si>
    <t>Income Taxes We file income tax returns with the IRS and in various U.S. states and foreign jurisdictions. On December 8, 2011 and January 23, 2012, the IRS issued Statutory Notices of Deficiency (the “Notices”) determining, respectively, additional taxes for 2002 through 2004 of $19.8 million and additional taxes for 2005 through 2007 of $21.4 million , excluding interest. The IRS’s determinations relate primarily to inter-company transactions, computational adjustments to the R&amp;D credit and reductions to the benefits of tax credit carry backs and carry forwards. We deposited $18.0 million as a cash bond with the IRS in 2008, and converted this amount to tax payments in March 2012. On March 6, 2012 and April 20, 2012, we filed petitions challenging the Notices in the U.S. Tax Court. The petitions request redetermination of the deficiencies produced by the IRS’s adjustments. The IRS filed responses to our petitions, in which the IRS conceded the R&amp;D credit adjustment for 2004. The Tax Court consolidated the two cases and a judge was assigned. The federal statute of limitations for the 2002 and 2003 tax years expired, and the ongoing Tax Court litigation concerns only the 2004 through 2007 years. On January 31, 2013, the IRS conceded one of the adjustments at issue in the litigation for the 2004 through 2007 tax years. The conceded adjustment related to certain inter-company services transactions. The concession only impacted our 2007 tax year. As a result of this concession, we recognized a tax and interest benefit of $6.8 million in 2013 due to the release of certain tax reserves. As part of the proceedings, Altera raised certain affirmative adjustments to its inter-company transactions. The parties filed a series of Joint Status Reports with the court addressing these affirmative adjustments. Altera and the IRS filed cross motions for partial summary judgment on the largest adjustment still at issue, which is related to the treatment of stock-based compensation in an inter-company cost-sharing transaction. As part of the partial motion for summary judgment process, both sides filed briefs on May 28, 2013, July 25, 2013 and September 9, 2013. The parties presented oral arguments on the stock-based compensation cost-sharing issue to the Tax Court on July 24, 2014. On July 27, 2015, the Tax Court issued an opinion accepting Altera's position and concluded that we are not liable for any tax or interest associated with the stock-based compensation cost-sharing issue. Altera is in the process of evaluating the implications of this opinion with respect to the 2004 through 2007 tax years and all subsequent impacted tax years. The Tax Court opinion will not be complete until the tax computation is finalized and entered into the Tax Court record. The Tax Court has granted the IRS an additional extension of time to submit their tax computation by November 12, 2015. Upon the finalization of the tax computation, the Tax Court opinion will be final, and the IRS will have a 90 day period to appeal. If the IRS appeals, it could take two to three years for the litigation to be resolved. We are currently unable to predict if the IRS will appeal the opinion and the outcome of any such appeal. Subsequent to the end of its quarter ended September 25, 2015, Altera and the IRS settled all other outstanding issues including affirmative adjustments before the Tax Court based upon a settlement entered into on September 29, 2015. As a result of the settlement of the affirmative adjustments, Altera expects an aggregate favorable impact of $40 to $50 million to net income in the fourth quarter of 2015 due to the reversal of previously established reserves for uncertain tax positions. The IRS is currently examining our 2010 and 2011 tax years. We believe we have made adequate tax payments or accrued adequate amounts for our tax liabilities for these years and that the outcome of the audit will not have a material adverse effect on our consolidated operating results or financial position. Other significant jurisdictions in which we are or may be subject to examination for fiscal years 2002 forward include China (including Hong Kong), Denmark, Ireland, Malaysia, Japan, Canada, United Kingdom and the state of California. We believe we have made adequate tax payments and/or accrued adequate amounts such that the outcome of these audits will have no material adverse effect on our consolidated operating results. Due to the potential resolution of various tax examinations, and the expiration of various statutes of limitations, it is possible that our gross unrecognized tax benefits may change within the next twelve months. However, given the number of years remaining subject to examination and the number of matters being examined, we are unable to estimate the full range of potential adjustments to the balance of gross unrecognized tax benefits. Our effective tax rate reflects the impact of a significant amount of our earnings being taxed in foreign jurisdictions at rates substantially below the U.S. statutory rate. Our effective tax rate for the three months ended September 25, 2015 was 21.4% compared with 12.7% for the three months ended September 26, 2014 . The increase in our effective tax rate was primarily due to adverse geographic mix of earnings caused by the change in proportionately lower earnings in foreign jurisdictions taxed at rates below the U.S. statutory tax rate offset by higher one-time benefits in 2015 compared with the same period in 2014. During the three months ended September 25, 2015 , we recognized a net benefit of $2.3 million related to the deductible portion of Merger-related expenses. In addition, we reversed $2.6 million of liabilities and related interest for uncertain tax positions upon the expiration of foreign statutes of limitations, and we recognized a net benefit of $1.1 million of true-up adjustments resulting from the filing of tax returns in domestic and foreign jurisdictions. During the three months ended September 26, 2014, we reversed $2.9 million of liabilities and related interest for uncertain tax positions upon the expiration of foreign and domestic statutes of limitations. Our effective tax rate for the nine months ended September 25, 2015 was 14.6% compared with 11.6% for the nine months ended September 26, 2014 . The net change in our effective tax rate was primarily due to adverse geographic mix of earnings caused by the change in proportionately lower earnings in foreign jurisdictions taxed at rates below the U.S. statutory tax rate offset by higher one-time tax benefits in 2015 compared with the same period in 2014. During the nine months ended September 25, 2015 , we recognized one-time benefits of $7.1 million related to foreign tax credits earned in excess of a foreign dividend and $6.5 million related to the deductible portion of merger-related expenses. In addition, we reversed $2.6 million of liabilities and related interest for uncertain tax positions upon expiration of foreign statutes of limitation. During the nine months ended September 26, 2014 , we reversed $6.9 million of liabilities and the related interest for uncertain tax positions upon the expiration of a domestic and foreign statutes of limitations. As of September 25, 2015 , we had total gross unrecognized tax benefits of $378.9 million which, if recognized, would potentially impact our effective tax rate. As of December 31, 2014 , we had total gross unrecognized tax benefits of $341.1 million . We are unable to make a reasonable estimate as to if and when cash settlements with the relevant taxing authorities may occur. We recognize interest and penalties related to uncertain tax positions in our income tax provision. We have accrued approximately $51.1 million and $45.8 million for interest and penalties related to uncertain tax positions as of September 25, 2015 and December 31, 2014 , respectively.</t>
  </si>
  <si>
    <t>Non-Qualified Deferred Compensation Plan</t>
  </si>
  <si>
    <t>Non Qualified Deferred Compensation Plan [Abstract]</t>
  </si>
  <si>
    <t>Non-Qualified Deferred Compensation Plan We allow our U.S.-based officers and director-level employees to defer a portion of their compensation under the Altera Corporation Non-Qualified Deferred Compensation Plan (the “NQDC Plan”). Our Retirement Plans Committee administers the NQDC Plan. As of September 25, 2015 , there were 128 participants in the NQDC Plan who self-direct their investments, subject to certain limitations. In the event we become insolvent, the NQDC Plan assets are subject to the claims of our general creditors. Since the inception of the NQDC Plan, we have not made any contributions to the NQDC Plan, and we have no commitments to do so in the future. There are no NQDC Plan provisions that provide for any guarantees or minimum return on investments. NQDC Plan participants are prohibited from investing NQDC Plan contributions in Altera common stock. The balance of the NQDC Plan assets and related obligations was $74.9 million and $83.8 million as of September 25, 2015 and December 31, 2014 , respectively. Investment income or loss from the NQDC Plan is recorded as Loss /( gain) on deferred compensation plan securities in our consolidated statements of comprehensive income. The investment loss/(gain) also represents a decrease/(increase) in the future payout to participants and is recorded as Compensation (benefit)/expense — deferred compensation plan in our consolidated statements of comprehensive income. Compensation (benefit)/expense associated with our NQDC Plan obligations is offset by the loss/(gain) from the related securities. The net effect of investment income or loss and related compensation expense or benefit has no impact on our income before income taxes, net income or cash balances. The following tables summarize the fair value of our NQDC Plan assets by significant investment category: (In thousands) September 25, 2015 December 31, 2014 Deferred compensation plan assets: (1) Level 1: Restricted cash equivalents $ 17,166 $ 14,412 Equity securities 25,843 33,521 Mutual funds 30,073 33,764 Subtotal 73,082 81,697 Level 2: Fixed income securities 1,865 2,082 Total $ 74,947 $ 83,779 (1) Included in Deferred compensation plan — marketable securities and Deferred compensation plan — restricted cash equivalents in the accompanying consolidated balance sheets as of September 25, 2015 and December 31, 2014 .</t>
  </si>
  <si>
    <t>Declaration of Dividend Subsequent to September 25, 2015</t>
  </si>
  <si>
    <t>Subsequent Events [Abstract]</t>
  </si>
  <si>
    <t>Declaration of Dividend Subsequent to June 26, 2015 and Tax Litigation</t>
  </si>
  <si>
    <t>Declaration of Dividend Subsequent to September 25, 2015 On October 19, 2015 , our board of directors declared a cash dividend of $0.18 per common share payable on December 1, 2015 to stockholders of record on November 10, 2015 . Tax Litigation This information is included in Note 12 — Commitments and Contingencies and Note 15 — Income Taxes to our consolidated financial statements.</t>
  </si>
  <si>
    <t>Goodwill (Tables)</t>
  </si>
  <si>
    <t>Schedule of Goodwill [Table Text Block]</t>
  </si>
  <si>
    <t>Goodwill activity was as follows: Nine Months Ended (In thousands) September 25, 2015 Beginning Balance $ 74,341 Addition due to 2015 acquisition 6,990 Ending Balance $ 81,331</t>
  </si>
  <si>
    <t>Acquisition-Related Intangible Assets, Net (Tables)</t>
  </si>
  <si>
    <t>Schedule of Acquired Intangible Asset by Major Class</t>
  </si>
  <si>
    <t xml:space="preserve">Acquisition-related intangible assets, net were as follows: September 25, 2015 (In thousands) Gross Assets Accumulated Amortization Net Weighted-Average Amortization Period Developed technology $ 70,850 $ (17,093 ) $ 53,757 9.3 years Customer relationships 12,910 (4,916 ) 7,994 6.8 years Trade name 3,700 (982 ) 2,718 8.9 years Non-competition agreements 700 (700 ) — 2.0 years Other intangible assets 930 (810 ) 120 1.2 years Acquisition-related intangible assets, net subject to amortization 89,090 (24,501 ) 64,589 In-process research &amp; development 2,400 — 2,400 Total acquisition-related intangible assets, net $ 91,490 $ (24,501 ) $ 66,989 December 31, 2014 (In thousands) Gross Assets Accumulated Amortization Net Weighted-Average Amortization Period Developed technology $ 67,670 $ (11,607 ) $ 56,063 9.4 years Customer relationships 12,910 (3,493 ) 9,417 6.8 years Trade name 3,700 (670 ) 3,030 8.9 years Non-competition agreements 700 (563 ) 137 2.0 years Other intangible assets 930 (786 ) 144 1.2 years Acquisition-related intangible assets subject to amortization, net 85,910 (17,119 ) 68,791 In-process research &amp; development 3,500 — 3,500 Total acquisition-related intangible assets, net $ 89,410 $ (17,119 ) $ 72,291 </t>
  </si>
  <si>
    <t>Acquisition-Related Intangible Assets Amortization Schedule</t>
  </si>
  <si>
    <t>Based on the carrying value of Acquisition-related intangible assets, net as of September 25, 2015 , the annual amortization expense for Acquisition-related intangible assets, net is expected to be as follows: Fiscal Year Amortization Expense (In thousands) 2015 (remaining three months) $ 2,491 2016 9,781 2017 9,606 2018 9,493 2019 9,393 2020 and Thereafter 23,825 Total $ 64,589</t>
  </si>
  <si>
    <t>Financial Instruments (Tables)</t>
  </si>
  <si>
    <t>Schedule of Cash and Available-for-sale Securities by Significant Investment Category</t>
  </si>
  <si>
    <t xml:space="preserve">The following tables summarize our cash and available-for-sale securities by significant investment category. September 25, 2015 (In thousands) Cost Unrealized Gains Unrealized Losses Fair Value Cash and Cash Equivalents Short-Term Marketable Securities Long-Term Marketable Securities Cash $ 91,530 $ — $ — $ 91,530 $ 91,530 $ — $ — Available-for-sale: Level 1: Money market funds 1,836,269 — — 1,836,269 1,836,269 — — U.S. treasury securities 950,631 12,176 (58 ) 962,749 6,801 46,846 909,102 Subtotal 2,786,900 12,176 (58 ) 2,799,018 1,843,070 46,846 909,102 Level 2: U.S. agency securities 29,536 20 (16 ) 29,540 — 5,953 23,587 Non-U.S. government securities 44,217 27 (15 ) 44,229 — 7,104 37,125 Municipal bonds 4,272 1 (1 ) 4,272 — 2,001 2,271 Corporate debt securities 1,659,993 2,249 (5,526 ) 1,656,716 250 123,858 1,532,608 Subtotal 1,738,018 2,297 (5,558 ) 1,734,757 250 138,916 1,595,591 Total $ 4,616,448 $ 14,473 $ (5,616 ) $ 4,625,305 $ 1,934,850 $ 185,762 $ 2,504,693 December 31, 2014 (In thousands) Cost Unrealized Gains Unrealized Losses Fair Value Cash and Cash Equivalents Short-Term Marketable Securities Long-Term Marketable Securities Cash $ 57,505 $ — $ — $ 57,505 $ 57,505 $ — $ — Available-for-sale: Level 1: Money market funds 2,366,799 — — 2,366,799 2,366,799 — — U.S. treasury securities 1,338,162 12,721 (2,302 ) 1,348,581 500 38,938 1,309,143 Subtotal 3,704,961 12,721 (2,302 ) 3,715,380 2,367,299 38,938 1,309,143 Level 2: U.S. agency securities 21,186 12 (7 ) 21,191 — 11,748 9,443 Non-U.S. government securities 31,281 2 (17 ) 31,266 — 19,459 11,807 Municipal bonds 2,000 2 — 2,002 — 1,001 1,001 Corporate debt securities 693,638 362 (1,115 ) 692,885 1,563 80,373 610,949 Subtotal 748,105 378 (1,139 ) 747,344 1,563 112,581 633,200 Total $ 4,510,571 $ 13,099 $ (3,441 ) $ 4,520,229 $ 2,426,367 $ 151,519 $ 1,942,343 </t>
  </si>
  <si>
    <t>Schedule of Investments Classified by Contractual Maturity Date</t>
  </si>
  <si>
    <t>The adjusted cost and estimated fair value of marketable debt securities (corporate debt securities, municipal bonds, U.S. and foreign government securities, and U.S. treasury securities) as of September 25, 2015 , by contractual maturity, are shown below. Actual maturities may differ from contractual maturities because issuers may have the right to call or prepay obligations without call or prepayment penalties. September 25, 2015 (In thousands) Cost Estimated Fair Value Due in one year or less $ 192,761 $ 192,813 Due after one year through five years 2,086,510 2,087,321 Due between six and ten years 409,378 417,372 $ 2,688,649 $ 2,697,506</t>
  </si>
  <si>
    <t>Accounts Receivable, Net and Significant Customers (Tables)</t>
  </si>
  <si>
    <t>Schedule of Accounts Receivable, Net</t>
  </si>
  <si>
    <t>Accounts receivable, net consisted of the following: (In thousands) September 25, December 31, Gross accounts receivable $ 444,607 $ 380,442 Allowance for doubtful accounts (500 ) (500 ) Allowance for sales returns — (1,978 ) Accounts receivable, net $ 444,107 $ 377,964</t>
  </si>
  <si>
    <t>Schedule of Net Sales by Customer Type and Net Sales to Significant Customers</t>
  </si>
  <si>
    <t>We sell our products to original equipment manufacturers ("OEMs") and to electronic components distributors who resell these products to OEMs, or their contract manufacturers. Net sales by customer type and net sales to significant customers were as follows: Three Months Ended Nine Months Ended (Percentage of Net Sales) September 25, September 26, September 25, 2015 September 26, 2014 Sales to distributors 81 % 74 % 79 % 73 % Sales to OEMs 19 % 26 % 21 % 27 % 100 % 100 % 100 % 100 % Significant Distributors (1) : Arrow Electronics, Inc. ( “Arrow”) 41 % 40 % 42 % 38 % Macnica, Inc. (“Macnica”) 25 % 22 % 24 % 23 % (1) Except as presented above, no other distributor accounted for greater than 10% of our net sales for the three months and nine months ended September 25, 2015 or September 26, 2014 .</t>
  </si>
  <si>
    <t>Inventories (Tables)</t>
  </si>
  <si>
    <t>Schedule of Inventory</t>
  </si>
  <si>
    <t>Inventories consisted of the following: (In thousands) September 25, December 31, Raw materials $ 7,420 $ 6,826 Work in process 112,446 95,675 Finished goods 39,444 50,886 Total inventories $ 159,310 $ 153,387</t>
  </si>
  <si>
    <t>Deferred Income and Allowances on Sales to Distributors (Tables)</t>
  </si>
  <si>
    <t>Schedule of Deferred Income and Allowances on Sales to Distributors</t>
  </si>
  <si>
    <t>Deferred income and allowances on sales to distributors consisted of the following: (In thousands) September 25, December 31, Deferred revenue on shipment to distributors $ 469,722 $ 369,560 Deferred cost of sales on shipment to distributors (35,672 ) (32,172 ) Deferred income on shipment to distributors 434,050 337,388 Other deferred revenue (1) 5,454 6,780 Total $ 439,504 $ 344,168 (1) Principally represents revenue deferred on our maintenance contracts, software and intellectual property licenses.</t>
  </si>
  <si>
    <t>Schedule of Deferred Income and Allowances on Sales to Distributors Activity</t>
  </si>
  <si>
    <t>The Deferred income and allowances on sales to distributors activity was as follows: Nine Months Ended (In thousands) September 25, September 26, Balance at beginning of period $ 344,168 $ 487,746 Deferred revenue recognized upon shipment to distributors 4,735,666 4,421,484 Deferred cost of sales recognized upon shipment to distributors (219,307 ) (212,856 ) Revenue recognized upon sell-through to end customers (801,638 ) (852,256 ) Cost of sales recognized upon sell-through to end customers 214,067 208,318 Earned distributor price concessions (1) (3,797,729 ) (3,602,558 ) Returns (34,494 ) (50,615 ) Other (1,229 ) (2,261 ) Balance at end of period $ 439,504 $ 397,002 (1) Average aggregate price concessions typically range from 70% to 85% of our list price on an annual basis, depending upon the composition of our sales, volumes and factors associated with timing of shipments to distributors.</t>
  </si>
  <si>
    <t>Net Income Per Share (Tables)</t>
  </si>
  <si>
    <t>Schedule of Basic and Diluted Net Income Per Share</t>
  </si>
  <si>
    <t>A reconciliation of basic and diluted Net income per share is presented below: Three Months Ended Nine Months Ended (In thousands, except per share amounts) September 25, September 26, September 25, September 26, Basic: Net income $ 61,518 $ 118,009 $ 226,709 $ 361,527 Basic weighted shares outstanding 302,707 308,215 301,950 311,853 Net income per share $ 0.20 $ 0.38 $ 0.75 $ 1.16 Diluted: Net income $ 61,518 $ 118,009 $ 226,709 $ 361,527 Weighted shares outstanding 302,707 308,215 301,950 311,853 Effect of dilutive securities: Stock options, employee stock purchase plan, and restricted stock unit shares 2,630 1,969 2,471 2,277 Diluted weighted shares outstanding 305,337 310,184 304,421 314,130 Net income per share $ 0.20 $ 0.38 $ 0.74 $ 1.15</t>
  </si>
  <si>
    <t>Credit Facility and Long-Term Debt (Tables)</t>
  </si>
  <si>
    <t>Schedule of Long-term Debt Instruments</t>
  </si>
  <si>
    <t>The carrying values and associated effective interest rates for our Long-term debt were as follows: (In thousands, except rates) Effective Interest Rate September 25, 2015 December 31, 2014 2013 Senior Notes due November 15, 2018 at 2.50% 2.71% $ 598,035 $ 597,557 2013 Senior Notes due November 15, 2023 at 4.10% 4.29% 395,936 395,559 2012 Senior Notes due May 15, 2017 at 1.75% 1.94% 499,758 499,643 Total long-term debt $ 1,493,729 $ 1,492,759</t>
  </si>
  <si>
    <t>Schedule of Carrying Values of Debt Instruments</t>
  </si>
  <si>
    <t>The carrying values of the Notes are reflected in our consolidated balance sheets as follows: 2.50% Notes 4.10% Notes 1.75% Notes (In thousands) September 25, 2015 December 31, 2014 September 25, 2015 December 31, 2014 September 25, 2015 December 31, 2014 Principal amount $ 600,000 $ 600,000 $ 400,000 $ 400,000 $ 500,000 $ 500,000 Unamortized discount (1,965 ) (2,443 ) (4,064 ) (4,441 ) (242 ) (357 ) Net carrying value $ 598,035 $ 597,557 $ 395,936 $ 395,559 $ 499,758 $ 499,643</t>
  </si>
  <si>
    <t>Schedule of Interest Costs, Debt</t>
  </si>
  <si>
    <t>Interest expense related to the Notes is included in Interest expense in the consolidated statements of comprehensive income as follows: Three Months Ended Nine Months Ended (In thousands) September 25, 2015 September 26, 2014 September 25, 2015 September 26, 2014 Contractual coupon interest $ 9,928 $ 9,928 $ 29,482 $ 29,596 Amortization of debt issuance costs 456 456 1,367 1,367 Amortization of debt discount 323 323 970 970 Total interest expense related to the Notes $ 10,707 $ 10,707 $ 31,819 $ 31,933</t>
  </si>
  <si>
    <t>Schedule of Maturities of Long-term Debt</t>
  </si>
  <si>
    <t>As of September 25, 2015 , future principal payments for the Notes were as follows: Fiscal Year Payable (In thousands) 2015 (remaining three months) $ — 2016 — 2017 500,000 2018 600,000 2019 — 2020 and after 400,000 Total $ 1,500,000</t>
  </si>
  <si>
    <t>Fair Value, Liabilities Measured on Recurring and Nonrecurring Basis</t>
  </si>
  <si>
    <t>The estimated fair value of the Notes was as follows: 2.50% Notes 4.10% Notes 1.75% Notes (In thousands) September 25, 2015 December 31, 2014 September 25, 2015 December 31, 2014 September 25, 2015 December 31, 2014 Estimated fair value $ 610,692 $ 606,564 $ 414,540 $ 417,480 $ 502,045 $ 501,460</t>
  </si>
  <si>
    <t>Stock-Based Compensation (Tables)</t>
  </si>
  <si>
    <t>Schedule of Compensation Expense Included in the Consolidated Statements of Comprehensive Income</t>
  </si>
  <si>
    <t>Stock-based compensation expense included in our consolidated statements of comprehensive income was as follows: Three Months Ended Nine Months Ended (In thousands) September 25, September 26, September 25, September 26, Cost of sales $ 424 $ 449 $ 1,271 $ 1,410 Research and development expense 9,123 9,172 27,737 30,323 Selling, general, and administrative expense 11,670 12,830 34,552 38,785 Pre-tax stock-based compensation expense 21,217 22,451 63,560 70,518 Less: income tax benefit (5,327 ) (5,825 ) (17,063 ) (18,670 ) Net stock-based compensation expense $ 15,890 $ 16,626 $ 46,497 $ 51,848</t>
  </si>
  <si>
    <t>Schedule of Assumptions Used to Estimate Fair Value of Employee Stock Purchase Plan, Restricted Stock Units, Performance-Based Restricted Stock Units</t>
  </si>
  <si>
    <t xml:space="preserve">The assumptions used to estimate the fair value of the ESPP, RSU, and PRSU awards granted under our stock-based compensation plans were as follows: Three Months Ended Nine Months Ended September 25, September 26, September 25, September 26, ESPP Purchase Rights: Expected term (in years) — — 0.8 1.0 Expected stock price volatility — — 41.8 % 25.5 % Risk-free interest rate — — 0.1 % 0.1 % Dividend yield — — 1.6 % 1.9 % Weighted-average estimated fair value — — $ 12.90 $ 7.68 RSUs: Risk-free interest rate 0.8 % 0.8 % 0.8 % 0.7 % Dividend yield 1.5 % 2.2 % 1.6 % 1.9 % Weighted-average estimated fair value $ 47.14 $ 31.24 $ 42.77 $ 30.99 PRSUs: Expected Altera stock price volatility — — 30.0 % 32.2 % Expected Philadelphia Semiconductor Index stock price volatility — — 19.7 % 24.3 % Risk-free interest rate — — 1.0 % 0.9 % Dividend yield — — 1.6 % 1.9 % Weighted-average estimated fair value per share — — $ 58.02 $ 31.18 </t>
  </si>
  <si>
    <t>Summary of Activity for Restricted Stock Units and Performance-Based Restricted Stock Units</t>
  </si>
  <si>
    <t>A summary of activity for our RSUs and PRSUs for the nine months ended September 25, 2015 and information regarding RSUs and PRSUs outstanding and expected to vest as of September 25, 2015 is as follows: (In thousands, except per share amounts and terms) Number of Shares Weighted-Average Grant-Date Fair Market Value Per Share Weighted-Average Remaining Contractual Term (in Years) Aggregate Intrinsic Value (1) Outstanding, December 31, 2014 5,506 $ 34.00 Grants 1,895 $ 44.57 Vested (1,883 ) $ 36.04 Forfeited/Cancelled (370 ) $ 35.85 Outstanding, September 25, 2015 5,148 $ 37.01 1.5 $ 258,808 Vested and expected to vest, September 25, 2015 4,541 $ 37.01 1.5 $ 228,291 (1) Aggregate intrinsic value represents the closing price per share of our stock on September 25, 2015 , multiplied by the number of RSUs and market-based PRSUs outstanding or vested and expected to vest as of September 25, 2015 .</t>
  </si>
  <si>
    <t>Summary of Stock Option Activity</t>
  </si>
  <si>
    <t>A summary of stock option activity for the nine months ended September 25, 2015 and information regarding stock options outstanding, exercisable, and vested and expected to vest as of September 25, 2015 is as follows: (In thousands, except per share amounts and terms) Number of Shares Weighted-Average Exercise Price Per Share Weighted-Average Remaining Contractual Term (in Years) Aggregate Intrinsic Value (1) Outstanding, December 31, 2014 2,074 $ 32.60 Grants — $ — Exercises (359 ) $ 23.60 Forfeited/Cancelled/Expired (30 ) $ 29.72 Outstanding, September 25, 2015 1,685 $ 34.57 4.9 $ 26,453 Exercisable, September 25, 2015 1,504 $ 34.73 4.7 $ 23,369 Vested and expected to vest, September 25, 2015 1,676 $ 34.58 4.9 $ 26,293 (1) For those stock options with an exercise price below the closing price per share on September 25, 2015 , aggregate intrinsic value represents the difference between the exercise price and the closing price per share of our common stock on September 25, 2015 , multiplied by the number of stock options outstanding, exercisable, or vested and expected to vest as of September 25, 2015 .</t>
  </si>
  <si>
    <t>Non-Qualified Deferred Compensation Plan (Tables)</t>
  </si>
  <si>
    <t>Schedule of NQDC Plan Assets by Significant Investment Category</t>
  </si>
  <si>
    <t>The following tables summarize the fair value of our NQDC Plan assets by significant investment category: (In thousands) September 25, 2015 December 31, 2014 Deferred compensation plan assets: (1) Level 1: Restricted cash equivalents $ 17,166 $ 14,412 Equity securities 25,843 33,521 Mutual funds 30,073 33,764 Subtotal 73,082 81,697 Level 2: Fixed income securities 1,865 2,082 Total $ 74,947 $ 83,779 (1) Included in Deferred compensation plan — marketable securities and Deferred compensation plan — restricted cash equivalents in the accompanying consolidated balance sheets as of September 25, 2015 and December 31, 2014 .</t>
  </si>
  <si>
    <t>Organization and Basis of Presentation (Details)</t>
  </si>
  <si>
    <t>May. 31, 2015USD ($)$ / shares</t>
  </si>
  <si>
    <t>Pending Merger With Intel Corporation [Line Items]</t>
  </si>
  <si>
    <t>Business Acquisition, Share Price | $ / shares</t>
  </si>
  <si>
    <t>Termination Fee, Merger Agreement</t>
  </si>
  <si>
    <t>Maximum Expense Reimbursement, Merger Agreement Termination</t>
  </si>
  <si>
    <t>Goodwill (Details) - USD ($) $ in Thousands</t>
  </si>
  <si>
    <t>Goodwill [Roll Forward]</t>
  </si>
  <si>
    <t>Addition due to 2015 acquisition</t>
  </si>
  <si>
    <t>Business Acquisition [Line Items]</t>
  </si>
  <si>
    <t>Third Quarter 2015 Business Combination [Member]</t>
  </si>
  <si>
    <t>Total net cash consideration</t>
  </si>
  <si>
    <t>Payable by Jan 31, 2016 [Member] | Third Quarter 2015 Business Combination [Member]</t>
  </si>
  <si>
    <t>Consideration transferred, future cash payment (not contingent)</t>
  </si>
  <si>
    <t>Payable by Jan 31, 2017 [Member] | Third Quarter 2015 Business Combination [Member]</t>
  </si>
  <si>
    <t>Acquisition-Related Intangible Assets, Net (Details) - USD ($) $ in Thousands</t>
  </si>
  <si>
    <t>12 Months Ended</t>
  </si>
  <si>
    <t>May. 21, 2013</t>
  </si>
  <si>
    <t>Schedule of Acquired Intangible Asset by Major Class [Line Items]</t>
  </si>
  <si>
    <t>Acquired Finite-Lived Intangible Assets, Gross</t>
  </si>
  <si>
    <t>Acquired Finite-Lived Intangible Assets, Accumulated Amortization</t>
  </si>
  <si>
    <t>Acquired Finite-Lived Intangible Assets, Net</t>
  </si>
  <si>
    <t>Acquisition-related Intangible Assets, Gross</t>
  </si>
  <si>
    <t>Acquisition-related Intangible Assets, Net</t>
  </si>
  <si>
    <t>In Process Research and Development [Member]</t>
  </si>
  <si>
    <t>Acquired Indefinite-Lived Intangible Assets (Excluding Goodwill)</t>
  </si>
  <si>
    <t>Impairment of Intangible Assets, Indefinite-lived (Excluding Goodwill)</t>
  </si>
  <si>
    <t>Developed Technology Rights [Member]</t>
  </si>
  <si>
    <t>Acquired Finite-lived Intangible Assets, Weighted Average Useful Life</t>
  </si>
  <si>
    <t>9 years 3 months 24 days</t>
  </si>
  <si>
    <t>9 years 4 months 24 days</t>
  </si>
  <si>
    <t>Customer Relationships [Member]</t>
  </si>
  <si>
    <t>6 years 9 months 18 days</t>
  </si>
  <si>
    <t>Trade Names [Member]</t>
  </si>
  <si>
    <t>8 years 10 months 24 days</t>
  </si>
  <si>
    <t>Noncompete Agreements [Member]</t>
  </si>
  <si>
    <t>2 years</t>
  </si>
  <si>
    <t>Other Intangible Assets [Member]</t>
  </si>
  <si>
    <t>1 year 2 months 24 days</t>
  </si>
  <si>
    <t>Acquisition-Related Intangible Assets, Net (Annual Amortization Expense) (Details) - USD ($) $ in Thousands</t>
  </si>
  <si>
    <t>Finite-Lived Intangible Assets, Net, Amortization Expense, Fiscal Year Maturity [Abstract]</t>
  </si>
  <si>
    <t>2015 (remaining three months)</t>
  </si>
  <si>
    <t>2020 and Thereafter</t>
  </si>
  <si>
    <t>Financial Instruments (Details 1) - USD ($) $ in Thousands</t>
  </si>
  <si>
    <t>Schedule of Available-for-sale Securities [Line Items]</t>
  </si>
  <si>
    <t>Cash and Available for Sale Securities, Cost</t>
  </si>
  <si>
    <t>Unrealized Gains</t>
  </si>
  <si>
    <t>Unrealized Losses</t>
  </si>
  <si>
    <t>Investments, Fair Value Disclosure</t>
  </si>
  <si>
    <t>Cash and Cash Equivalents, Fair Value Disclosure</t>
  </si>
  <si>
    <t>Short-Term Marketable Securities</t>
  </si>
  <si>
    <t>Long-Term Marketable Securities</t>
  </si>
  <si>
    <t>Cash [Member]</t>
  </si>
  <si>
    <t>Cash</t>
  </si>
  <si>
    <t>Level 1 [Member]</t>
  </si>
  <si>
    <t>Level 1 [Member] | Money Market Funds [Member]</t>
  </si>
  <si>
    <t>Level 1 [Member] | U.S. Treasury Securities [Member]</t>
  </si>
  <si>
    <t>Level 2 [Member]</t>
  </si>
  <si>
    <t>Level 2 [Member] | U.S. Agency Securities [Member]</t>
  </si>
  <si>
    <t>Level 2 [Member] | Non-U.S. government securities [Member]</t>
  </si>
  <si>
    <t>Level 2 [Member] | Municipal Bonds [Member]</t>
  </si>
  <si>
    <t>Level 2 [Member] | Corporate Debt Securities [Member]</t>
  </si>
  <si>
    <t>Financial Instruments (Details 2) $ in Millions</t>
  </si>
  <si>
    <t>Sep. 25, 2015USD ($)</t>
  </si>
  <si>
    <t>Cost Method Investments</t>
  </si>
  <si>
    <t>Financial Instruments (Details 3)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Without Single Maturity Date, Amortized Cost Basis</t>
  </si>
  <si>
    <t>Available-for-sale Securities, Debt Maturities, without Single Maturity Date, Fair Value</t>
  </si>
  <si>
    <t>Financial Instruments (Details 4) - USD ($) $ in Millions</t>
  </si>
  <si>
    <t>Available-for-sale Securities, Continuous Unrealized Loss Position, Less than Twelve Months, Fair Value</t>
  </si>
  <si>
    <t>Available-for-Sale Securities, Continuous Unrealized Loss Position, Less than 12 Months, Aggregate Losses Accumulated in Investments</t>
  </si>
  <si>
    <t>Accounts Receivable, Net and Significant Customers (Accounts Receivables) (Details) - USD ($) $ in Thousands</t>
  </si>
  <si>
    <t>Accounts Receivable, Net [Abstract]</t>
  </si>
  <si>
    <t>Gross accounts receivable</t>
  </si>
  <si>
    <t>Allowance for doubtful accounts</t>
  </si>
  <si>
    <t>Allowance for sales returns</t>
  </si>
  <si>
    <t>Accounts Receivable, Net and Significant Customers (Significant Customers) (Details)</t>
  </si>
  <si>
    <t>Revenue, Major Customer [Line Items]</t>
  </si>
  <si>
    <t>Sales to distributors</t>
  </si>
  <si>
    <t>81.00%</t>
  </si>
  <si>
    <t>74.00%</t>
  </si>
  <si>
    <t>79.00%</t>
  </si>
  <si>
    <t>73.00%</t>
  </si>
  <si>
    <t>Sales to OEMs</t>
  </si>
  <si>
    <t>19.00%</t>
  </si>
  <si>
    <t>26.00%</t>
  </si>
  <si>
    <t>21.00%</t>
  </si>
  <si>
    <t>27.00%</t>
  </si>
  <si>
    <t>Concentration Risk, Percentage</t>
  </si>
  <si>
    <t>100.00%</t>
  </si>
  <si>
    <t>Arrow Electronics, Inc</t>
  </si>
  <si>
    <t>[1]</t>
  </si>
  <si>
    <t>41.00%</t>
  </si>
  <si>
    <t>40.00%</t>
  </si>
  <si>
    <t>42.00%</t>
  </si>
  <si>
    <t>38.00%</t>
  </si>
  <si>
    <t>Accounts Receivable From Distributors As Percentage Of Total Accounts Receivables</t>
  </si>
  <si>
    <t>28.00%</t>
  </si>
  <si>
    <t>34.00%</t>
  </si>
  <si>
    <t>Macnica, Inc</t>
  </si>
  <si>
    <t>25.00%</t>
  </si>
  <si>
    <t>22.00%</t>
  </si>
  <si>
    <t>24.00%</t>
  </si>
  <si>
    <t>23.00%</t>
  </si>
  <si>
    <t>55.00%</t>
  </si>
  <si>
    <t>47.00%</t>
  </si>
  <si>
    <t>OEM One</t>
  </si>
  <si>
    <t>11.00%</t>
  </si>
  <si>
    <t>OEM Two</t>
  </si>
  <si>
    <t>10.00%</t>
  </si>
  <si>
    <t>Except as presented above, no other distributor accounted for greater than 10% of our net sales for the three months and nine months ended September 25, 2015 or September 26, 2014.</t>
  </si>
  <si>
    <t>Inventories (Details) - USD ($) $ in Thousands</t>
  </si>
  <si>
    <t>Raw Materials</t>
  </si>
  <si>
    <t>Work in Process</t>
  </si>
  <si>
    <t>Finished Goods</t>
  </si>
  <si>
    <t>Total inventories</t>
  </si>
  <si>
    <t>Deferred Income and Allowances on Sales to Distributors (Details) - USD ($) $ in Thousands</t>
  </si>
  <si>
    <t>Deferred revenue on shipment to distributors</t>
  </si>
  <si>
    <t>Deferred cost of sales on shipment to distributors</t>
  </si>
  <si>
    <t>Deferred income on shipment to distributors</t>
  </si>
  <si>
    <t>Other deferred revenue</t>
  </si>
  <si>
    <t>Total</t>
  </si>
  <si>
    <t>Deferred Income and Allowances on Sales to Distributor Activity</t>
  </si>
  <si>
    <t>Balance at beginning of period</t>
  </si>
  <si>
    <t>Deferred revenue recognized upon shipment to distributors</t>
  </si>
  <si>
    <t>Deferred cost of sales recognized upon shipment to distributors</t>
  </si>
  <si>
    <t>Revenue recognized upon sell-through to end customers</t>
  </si>
  <si>
    <t>Cost of sales recognized upon sell-through to end customers</t>
  </si>
  <si>
    <t>Earned distributor price concessions</t>
  </si>
  <si>
    <t>[2]</t>
  </si>
  <si>
    <t>Returns</t>
  </si>
  <si>
    <t>Other</t>
  </si>
  <si>
    <t>Balance at end of period</t>
  </si>
  <si>
    <t>Deferred Income and Allowances on Sales to Distributors Textuals [Abstract]</t>
  </si>
  <si>
    <t>Minimum percentage of average aggregate price concessions on list price</t>
  </si>
  <si>
    <t>70.00%</t>
  </si>
  <si>
    <t>Maximum percentage of average aggregate price concessions on list price</t>
  </si>
  <si>
    <t>85.00%</t>
  </si>
  <si>
    <t>Maximum time period to submit claim for receiving price concession, days</t>
  </si>
  <si>
    <t>60 days</t>
  </si>
  <si>
    <t>Period of settlement for receivable balances, days</t>
  </si>
  <si>
    <t>30 days</t>
  </si>
  <si>
    <t>Principally represents revenue deferred on our maintenance contracts, software and intellectual property licenses.</t>
  </si>
  <si>
    <t>Average aggregate price concessions typically range from 70% to 85% of our list price on an annual basis, depending upon the composition of our sales, volumes and factors associated with timing of shipments to distributors.</t>
  </si>
  <si>
    <t>Accumulated Other Comprehensive Income (Details) - USD ($) $ in Millions</t>
  </si>
  <si>
    <t>Accumulated unrecognized (loss)/gains on available-for-sale securities, net of tax</t>
  </si>
  <si>
    <t>Net Income Per Share (Details) - USD ($) $ / shares in Units, shares in Thousands, $ in Thousands</t>
  </si>
  <si>
    <t>Basic:</t>
  </si>
  <si>
    <t>Basic weighted shares outstanding (in shares)</t>
  </si>
  <si>
    <t>Net income per share (in dollars per share)</t>
  </si>
  <si>
    <t>Diluted:</t>
  </si>
  <si>
    <t>Stock options, ESPP, and restricted stock unit shares (in shares)</t>
  </si>
  <si>
    <t>Diluted weighted shares outstanding</t>
  </si>
  <si>
    <t>Antidilutive Securities Excluded from Computation of Earnings Per Share, Amount</t>
  </si>
  <si>
    <t>Credit Facility and Long-Term Debt (Credit Facility) (Details) - Line of Credit [Member] - USD ($)</t>
  </si>
  <si>
    <t>Jun. 29, 2012</t>
  </si>
  <si>
    <t>Debt Instrument [Line Items]</t>
  </si>
  <si>
    <t>Debt instrument, Term</t>
  </si>
  <si>
    <t>5 years</t>
  </si>
  <si>
    <t>Line of credit facility, maximum borrowing capacity</t>
  </si>
  <si>
    <t>Increase in borrowing capacity of line of credit</t>
  </si>
  <si>
    <t>Revolving Credit Facility</t>
  </si>
  <si>
    <t>Credit Facility and Long-Term Debt (Debt Instruments) (Details) - USD ($)</t>
  </si>
  <si>
    <t>Oct. 29, 2013</t>
  </si>
  <si>
    <t>May. 08, 2012</t>
  </si>
  <si>
    <t>Debt Instrument, Unamortized Discount</t>
  </si>
  <si>
    <t>Carrying amount</t>
  </si>
  <si>
    <t>Proceeds from issuance of long term debt</t>
  </si>
  <si>
    <t>Debt Issuance Cost</t>
  </si>
  <si>
    <t>Debt Instrument, Redemption Price, Percentage</t>
  </si>
  <si>
    <t>101.00%</t>
  </si>
  <si>
    <t>Senior Notes [Member] | Two Point Five Percent Senior Notes Maturing November 15, 2018 [Member]</t>
  </si>
  <si>
    <t>Due Date</t>
  </si>
  <si>
    <t>Nov. 15,
		2018</t>
  </si>
  <si>
    <t>Coupon rate</t>
  </si>
  <si>
    <t>2.50%</t>
  </si>
  <si>
    <t>Effective interest rate</t>
  </si>
  <si>
    <t>2.71%</t>
  </si>
  <si>
    <t>Principal Amount</t>
  </si>
  <si>
    <t>Debt Instrument, Fair Value Disclosure</t>
  </si>
  <si>
    <t>Senior Notes [Member] | Four Point One Percent Senior Notes Maturing November 15, 2023 [Member]</t>
  </si>
  <si>
    <t>Nov. 15,
		2023</t>
  </si>
  <si>
    <t>4.10%</t>
  </si>
  <si>
    <t>4.29%</t>
  </si>
  <si>
    <t>Senior Notes [Member] | One Point Seven Five Percent Senior Note Maturing May 15, 2017 [Member]</t>
  </si>
  <si>
    <t>May 15,
		2017</t>
  </si>
  <si>
    <t>1.75%</t>
  </si>
  <si>
    <t>1.94%</t>
  </si>
  <si>
    <t>Credit Facility and Long-Term Debt (Interest Expense) (Details) - USD ($) $ in Thousands</t>
  </si>
  <si>
    <t>Contractual coupon interest</t>
  </si>
  <si>
    <t>Amortization of debt issuance costs</t>
  </si>
  <si>
    <t>Amortization of Debt Discount, Net</t>
  </si>
  <si>
    <t>Total Interest Expense related to senior notes</t>
  </si>
  <si>
    <t>Credit Facility and Long-Term Debt (Maturities of Principal Payments) (Details)</t>
  </si>
  <si>
    <t>2020 and after</t>
  </si>
  <si>
    <t>Commitments and Contingencies (Details) $ in Millions</t>
  </si>
  <si>
    <t>Oct. 08, 2014lawsuits</t>
  </si>
  <si>
    <t>Sep. 25, 2015USD ($)lawsuits</t>
  </si>
  <si>
    <t>Dec. 31, 2008USD ($)</t>
  </si>
  <si>
    <t>Dec. 31, 2015USD ($)</t>
  </si>
  <si>
    <t>Mar. 29, 2013USD ($)</t>
  </si>
  <si>
    <t>Jan. 23, 2012USD ($)</t>
  </si>
  <si>
    <t>Dec. 08, 2011USD ($)</t>
  </si>
  <si>
    <t>Significant Commitment, Remaining Minimum Amount Committed</t>
  </si>
  <si>
    <t>Non-cancelable license obligations</t>
  </si>
  <si>
    <t>Loss Contingencies [Line Items]</t>
  </si>
  <si>
    <t>Loss Contingency, Pending Claims, Number | lawsuits</t>
  </si>
  <si>
    <t>Income Taxes Paid</t>
  </si>
  <si>
    <t>Tax Return Examination Years 2002 through 2004 [Member]</t>
  </si>
  <si>
    <t>Income Tax Examination, Liability (Refund) Adjustment from Settlement with Taxing Authority</t>
  </si>
  <si>
    <t>Tax Return Examination Years 2005 through 2007 [Member]</t>
  </si>
  <si>
    <t>Tax Return Examination Years 2004 through 2007 [Member]</t>
  </si>
  <si>
    <t>Altera shareholder class action lawsuits [Member]</t>
  </si>
  <si>
    <t>Loss Contingency, Claims Filed, Number | lawsuits</t>
  </si>
  <si>
    <t>PLL Technologies, Inc. [Member]</t>
  </si>
  <si>
    <t>Loss Contingency, Claims Settled and Dismissed, Number | lawsuits</t>
  </si>
  <si>
    <t>PACT XPP Technologies, AG [Member]</t>
  </si>
  <si>
    <t>Minimum Tax Return Examination Years 2004 Through 2007 [Member]</t>
  </si>
  <si>
    <t>Income Tax Examination, Appeal Process Term</t>
  </si>
  <si>
    <t>Maximum Tax Return Examination Years 2004 Through 2007 [Member]</t>
  </si>
  <si>
    <t>3 years</t>
  </si>
  <si>
    <t>Scenario, Forecast [Member] | Minimum Tax Return Examination Years 2004 Through 2007 [Member] | Tax Return Examination Years 2004 through 2007 [Member]</t>
  </si>
  <si>
    <t>Scenario, Forecast [Member] | Maximum Tax Return Examination Years 2004 Through 2007 [Member] | Tax Return Examination Years 2004 through 2007 [Member]</t>
  </si>
  <si>
    <t>Stock-Based Compensation (Expense Included in the Consolidated Statements of Comprehensive Income) (Details) - USD ($) $ in Thousands</t>
  </si>
  <si>
    <t>Employee Service Share-based Compensation, Allocation of Recognized Period Costs [Line Items]</t>
  </si>
  <si>
    <t>Pre-tax stock-based compensation expense</t>
  </si>
  <si>
    <t>Less: income tax benefit</t>
  </si>
  <si>
    <t>Net stock-based compensation expense</t>
  </si>
  <si>
    <t>Unrecognized stock-based compensation</t>
  </si>
  <si>
    <t>Unrecognized stock-based compensation, period for recognition</t>
  </si>
  <si>
    <t>2 years 3 months</t>
  </si>
  <si>
    <t>Cost of sales [Member]</t>
  </si>
  <si>
    <t>Research and Development Expense [Member]</t>
  </si>
  <si>
    <t>Selling, General and Administrative Expenses [Member]</t>
  </si>
  <si>
    <t>Stock-Based Compensation (Valuation Assumptions) (Details) - $ / shares</t>
  </si>
  <si>
    <t>Employee Stock (ESPP) [Member]</t>
  </si>
  <si>
    <t>Share-based Compensation Arrangement by Share-based Payment Award [Line Items]</t>
  </si>
  <si>
    <t>Share-based Compensation Arrangement by Share-based Payment Award, Fair Value Assumptions, Expected Term</t>
  </si>
  <si>
    <t>9 months</t>
  </si>
  <si>
    <t>1 year</t>
  </si>
  <si>
    <t>Share-based Compensation Arrangement by Share-based Payment Award, Fair Value Assumptions, Expected Volatility Rate</t>
  </si>
  <si>
    <t>0.00%</t>
  </si>
  <si>
    <t>41.80%</t>
  </si>
  <si>
    <t>25.50%</t>
  </si>
  <si>
    <t>Risk-free interest rate</t>
  </si>
  <si>
    <t>0.10%</t>
  </si>
  <si>
    <t>Dividend yield</t>
  </si>
  <si>
    <t>1.60%</t>
  </si>
  <si>
    <t>1.90%</t>
  </si>
  <si>
    <t>Weighted-average estimated fair value</t>
  </si>
  <si>
    <t>Restricted Stock Units (RSUs) [Member]</t>
  </si>
  <si>
    <t>0.80%</t>
  </si>
  <si>
    <t>0.70%</t>
  </si>
  <si>
    <t>1.50%</t>
  </si>
  <si>
    <t>2.20%</t>
  </si>
  <si>
    <t>Performance-based Restricted Stock Units (Market-Based PRSUs) [Member]</t>
  </si>
  <si>
    <t>30.00%</t>
  </si>
  <si>
    <t>32.20%</t>
  </si>
  <si>
    <t>Share-based Compensation Arrangement by Share-based Payment Award, Fair Value Assumptions, Expected Volatility Rate, SOX [Abstract]</t>
  </si>
  <si>
    <t>19.70%</t>
  </si>
  <si>
    <t>24.30%</t>
  </si>
  <si>
    <t>1.00%</t>
  </si>
  <si>
    <t>0.90%</t>
  </si>
  <si>
    <t>Stock-Based Compensation (Details) - USD ($) $ / shares in Units, $ in Thousands</t>
  </si>
  <si>
    <t>May. 04, 2015</t>
  </si>
  <si>
    <t>May. 13, 2014</t>
  </si>
  <si>
    <t>May. 05, 2014</t>
  </si>
  <si>
    <t>May. 06, 2013</t>
  </si>
  <si>
    <t>Shares reserved for future issuance under the Equity Plan</t>
  </si>
  <si>
    <t>Share-based Compensation Arrangement by Share-based Payment Award, Number of Shares Available for Grant</t>
  </si>
  <si>
    <t>Restricted Stock Units And Performance Based Restricted Stock Units [Member]</t>
  </si>
  <si>
    <t>RSUs and PRSUs, Number of Shares</t>
  </si>
  <si>
    <t>Outstanding, December 31, 2014</t>
  </si>
  <si>
    <t>Grants</t>
  </si>
  <si>
    <t>Vested</t>
  </si>
  <si>
    <t>Forfeited/Cancelled</t>
  </si>
  <si>
    <t>Outstanding, September 25, 2015</t>
  </si>
  <si>
    <t>Vested and expected to vest, September 25, 2015</t>
  </si>
  <si>
    <t>RSUs and PRSUs, Weighted-Average Grant-Date Fair Market Value Per Share (in dollars per share):</t>
  </si>
  <si>
    <t>Outstanding, Weighted-Average Remaining Contractual Term (in Years)</t>
  </si>
  <si>
    <t>1 year 6 months</t>
  </si>
  <si>
    <t>Outstanding, Aggregate Intrinsic Value</t>
  </si>
  <si>
    <t>Vested and expected to vest, Weighted-Average Remaining Contractual Term (in Years)</t>
  </si>
  <si>
    <t>Vested and expected to vest, Aggregate Intrinsic Value</t>
  </si>
  <si>
    <t>Employee Stock Option [Member]</t>
  </si>
  <si>
    <t>Stock Options, Number of Shares</t>
  </si>
  <si>
    <t>Exercises</t>
  </si>
  <si>
    <t>Forfeited/Cancelled/Expired</t>
  </si>
  <si>
    <t>Exercisable, September 25, 2015</t>
  </si>
  <si>
    <t>Stock Options, Weighted-Average Exercise Price Per Share (in dollars per share):</t>
  </si>
  <si>
    <t>4 years 10 months 30 days</t>
  </si>
  <si>
    <t>Exercisable, Weighted-Average Contractual Term (in Years)</t>
  </si>
  <si>
    <t>4 years 8 months</t>
  </si>
  <si>
    <t>Exercisable, Aggregate Intrinsic Value</t>
  </si>
  <si>
    <t>Intrinsic value of stock options exercised</t>
  </si>
  <si>
    <t>Consideration recorded from exercise of stock options</t>
  </si>
  <si>
    <t>Aggregate intrinsic value represents the closing price per share of our stock on September 25, 2015, multiplied by the number of RSUs and market-based PRSUs outstanding or vested and expected to vest as of September 25, 2015.</t>
  </si>
  <si>
    <t>For those stock options with an exercise price below the closing price per share on September 25, 2015, aggregate intrinsic value represents the difference between the exercise price and the closing price per share of our common stock on September 25, 2015, multiplied by the number of stock options outstanding, exercisable, or vested and expected to vest as of September 25, 2015.</t>
  </si>
  <si>
    <t>Stock-Based Compensation (Employee Stock Purchase Plan) (Details) - Employee Stock Purchase Plan 1987 [Member] - $ / shares</t>
  </si>
  <si>
    <t>Employee Stock Purchase Plan [Line Items]</t>
  </si>
  <si>
    <t>Stock Issued During Period, Shares, Employee Stock Purchase Plans</t>
  </si>
  <si>
    <t>Employee Stock Ownership Plan (ESOP), Weighted Average Purchase Price of Shares Purchased</t>
  </si>
  <si>
    <t>Shares available for future issuance under Employee Stock Purchase Plan</t>
  </si>
  <si>
    <t>Stockholders' Equity (Details) - USD ($) $ / shares in Units, $ in Thousands, shares in Millions</t>
  </si>
  <si>
    <t>Stock Repurchase Program, Number of Shares Authorized to be Repurchased</t>
  </si>
  <si>
    <t>Stock Repurchase Program, Remaining Number of Shares Authorized to be Repurchased</t>
  </si>
  <si>
    <t>Stock Repurchased and Retired, Share, Total</t>
  </si>
  <si>
    <t>Payment For Stock Repurchased and Retired, Total</t>
  </si>
  <si>
    <t>Stock Repurchased and Retired During Period, Shares</t>
  </si>
  <si>
    <t>Payments for Repurchase of Common Stock</t>
  </si>
  <si>
    <t>Common Stock Repurchased and Retired During The Period, Average Cost Per Share</t>
  </si>
  <si>
    <t>Income Taxes (Details) - USD ($) $ in Millions</t>
  </si>
  <si>
    <t>Dec. 31, 2008</t>
  </si>
  <si>
    <t>Dec. 31, 2015</t>
  </si>
  <si>
    <t>Mar. 29, 2013</t>
  </si>
  <si>
    <t>Jan. 23, 2012</t>
  </si>
  <si>
    <t>Dec. 08, 2011</t>
  </si>
  <si>
    <t>Income Tax Contingency [Line Items]</t>
  </si>
  <si>
    <t>Effective Tax Rate</t>
  </si>
  <si>
    <t>21.40%</t>
  </si>
  <si>
    <t>12.70%</t>
  </si>
  <si>
    <t>14.60%</t>
  </si>
  <si>
    <t>11.60%</t>
  </si>
  <si>
    <t>Effective Income Tax Rate Reconciliation, Deduction, Other, Amount</t>
  </si>
  <si>
    <t>Effective Income Tax Rate Reconciliation, Tax Credit, Foreign, Amount</t>
  </si>
  <si>
    <t>Unrecognized Tax Benefits, Reduction Resulting from Lapse of Applicable Statute of Limitations</t>
  </si>
  <si>
    <t>Other Tax Expense (Benefit)</t>
  </si>
  <si>
    <t>Unrecognized Tax Benefits</t>
  </si>
  <si>
    <t>Unrecognized Tax Benefits, Income Tax Penalties and Interest Accrued</t>
  </si>
  <si>
    <t>Non-Qualified Deferred Compensation Plan (Details) $ in Thousands</t>
  </si>
  <si>
    <t>Sep. 25, 2015USD ($)employee</t>
  </si>
  <si>
    <t>Dec. 31, 2014USD ($)</t>
  </si>
  <si>
    <t>Deferred compensation plan - marketable securities [Line Items]</t>
  </si>
  <si>
    <t>Number of participants NQDC | employee</t>
  </si>
  <si>
    <t>Deferred Compensation Plan Assets</t>
  </si>
  <si>
    <t>Level 1 [Member] | Restricted cash equivalents [Member]</t>
  </si>
  <si>
    <t>Level 1 [Member] | Equity securities [Member]</t>
  </si>
  <si>
    <t>Level 1 [Member] | Mutual funds [Member]</t>
  </si>
  <si>
    <t>Level 2 [Member] | Fixed income securities [Member]</t>
  </si>
  <si>
    <t>Included in Deferred compensation plan—marketable securities and Deferred compensation plan—restricted cash equivalents in the accompanying consolidated balance sheets as of September 25, 2015 and December 31, 2014.</t>
  </si>
  <si>
    <t>Declaration of Dividend Subsequent to September 25, 2015 (Details) - Subsequent Event [Member] - $ / shares</t>
  </si>
  <si>
    <t>Dec. 01, 2015</t>
  </si>
  <si>
    <t>Nov. 10, 2015</t>
  </si>
  <si>
    <t>Oct. 19, 2015</t>
  </si>
  <si>
    <t>Subsequent Event [Line Items]</t>
  </si>
  <si>
    <t>Cash dividends per common share</t>
  </si>
  <si>
    <t>Dividends Payable, Date Declared</t>
  </si>
  <si>
    <t>Oct. 19,
		2015</t>
  </si>
  <si>
    <t>Dividends Payable, Date of Record</t>
  </si>
  <si>
    <t>Nov. 10,
		2015</t>
  </si>
  <si>
    <t>Dividends Payable, Date to be Paid</t>
  </si>
  <si>
    <t>Dec. 1,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68251</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5">
        <v>302857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v>
      </c>
      <c t="s" r="B1" s="2">
        <v>1</v>
      </c>
    </row>
    <row spans="1:2" r="2">
      <c t="s" r="B2" s="2">
        <v>2</v>
      </c>
    </row>
    <row spans="1:2" r="3">
      <c t="s" r="A3" s="3">
        <v>160</v>
      </c>
    </row>
    <row spans="1:2" r="4">
      <c t="s" r="A4" s="4">
        <v>34</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934850</v>
      </c>
      <c t="n" r="C3" s="7">
        <v>2426367</v>
      </c>
    </row>
    <row spans="1:3" r="4">
      <c t="s" r="A4" s="4">
        <v>31</v>
      </c>
      <c t="n" r="B4" s="5">
        <v>185762</v>
      </c>
      <c t="n" r="C4" s="5">
        <v>151519</v>
      </c>
    </row>
    <row spans="1:3" r="5">
      <c t="s" r="A5" s="4">
        <v>32</v>
      </c>
      <c t="n" r="B5" s="5">
        <v>2120612</v>
      </c>
      <c t="n" r="C5" s="5">
        <v>2577886</v>
      </c>
    </row>
    <row spans="1:3" r="6">
      <c t="s" r="A6" s="4">
        <v>33</v>
      </c>
      <c t="n" r="B6" s="5">
        <v>444107</v>
      </c>
      <c t="n" r="C6" s="5">
        <v>377964</v>
      </c>
    </row>
    <row spans="1:3" r="7">
      <c t="s" r="A7" s="4">
        <v>34</v>
      </c>
      <c t="n" r="B7" s="5">
        <v>159310</v>
      </c>
      <c t="n" r="C7" s="5">
        <v>153387</v>
      </c>
    </row>
    <row spans="1:3" r="8">
      <c t="s" r="A8" s="4">
        <v>35</v>
      </c>
      <c t="n" r="B8" s="5">
        <v>60210</v>
      </c>
      <c t="n" r="C8" s="5">
        <v>56048</v>
      </c>
    </row>
    <row spans="1:3" r="9">
      <c t="s" r="A9" s="4">
        <v>36</v>
      </c>
      <c t="n" r="B9" s="5">
        <v>57781</v>
      </c>
      <c t="n" r="C9" s="5">
        <v>69367</v>
      </c>
    </row>
    <row spans="1:3" r="10">
      <c t="s" r="A10" s="4">
        <v>37</v>
      </c>
      <c t="n" r="B10" s="5">
        <v>17166</v>
      </c>
      <c t="n" r="C10" s="5">
        <v>14412</v>
      </c>
    </row>
    <row spans="1:3" r="11">
      <c t="s" r="A11" s="4">
        <v>38</v>
      </c>
      <c t="n" r="B11" s="5">
        <v>50718</v>
      </c>
      <c t="n" r="C11" s="5">
        <v>39479</v>
      </c>
    </row>
    <row spans="1:3" r="12">
      <c t="s" r="A12" s="4">
        <v>39</v>
      </c>
      <c t="n" r="B12" s="5">
        <v>2909904</v>
      </c>
      <c t="n" r="C12" s="5">
        <v>3288543</v>
      </c>
    </row>
    <row spans="1:3" r="13">
      <c t="s" r="A13" s="4">
        <v>40</v>
      </c>
      <c t="n" r="B13" s="5">
        <v>208897</v>
      </c>
      <c t="n" r="C13" s="5">
        <v>194840</v>
      </c>
    </row>
    <row spans="1:3" r="14">
      <c t="s" r="A14" s="4">
        <v>41</v>
      </c>
      <c t="n" r="B14" s="5">
        <v>2504693</v>
      </c>
      <c t="n" r="C14" s="5">
        <v>1942343</v>
      </c>
    </row>
    <row spans="1:3" r="15">
      <c t="s" r="A15" s="4">
        <v>42</v>
      </c>
      <c t="n" r="B15" s="5">
        <v>20725</v>
      </c>
      <c t="n" r="C15" s="5">
        <v>20077</v>
      </c>
    </row>
    <row spans="1:3" r="16">
      <c t="s" r="A16" s="4">
        <v>43</v>
      </c>
      <c t="n" r="B16" s="5">
        <v>81331</v>
      </c>
      <c t="n" r="C16" s="5">
        <v>74341</v>
      </c>
    </row>
    <row spans="1:3" r="17">
      <c t="s" r="A17" s="4">
        <v>44</v>
      </c>
      <c t="n" r="B17" s="5">
        <v>66989</v>
      </c>
      <c t="n" r="C17" s="5">
        <v>72291</v>
      </c>
    </row>
    <row spans="1:3" r="18">
      <c t="s" r="A18" s="4">
        <v>45</v>
      </c>
      <c t="n" r="B18" s="5">
        <v>92646</v>
      </c>
      <c t="n" r="C18" s="5">
        <v>81791</v>
      </c>
    </row>
    <row spans="1:3" r="19">
      <c t="s" r="A19" s="4">
        <v>46</v>
      </c>
      <c t="n" r="B19" s="5">
        <v>5885185</v>
      </c>
      <c t="n" r="C19" s="5">
        <v>5674226</v>
      </c>
    </row>
    <row spans="1:3" r="20">
      <c t="s" r="A20" s="3">
        <v>47</v>
      </c>
    </row>
    <row spans="1:3" r="21">
      <c t="s" r="A21" s="4">
        <v>48</v>
      </c>
      <c t="n" r="B21" s="5">
        <v>41520</v>
      </c>
      <c t="n" r="C21" s="5">
        <v>49140</v>
      </c>
    </row>
    <row spans="1:3" r="22">
      <c t="s" r="A22" s="4">
        <v>49</v>
      </c>
      <c t="n" r="B22" s="5">
        <v>47523</v>
      </c>
      <c t="n" r="C22" s="5">
        <v>28384</v>
      </c>
    </row>
    <row spans="1:3" r="23">
      <c t="s" r="A23" s="4">
        <v>50</v>
      </c>
      <c t="n" r="B23" s="5">
        <v>74113</v>
      </c>
      <c t="n" r="C23" s="5">
        <v>69837</v>
      </c>
    </row>
    <row spans="1:3" r="24">
      <c t="s" r="A24" s="4">
        <v>51</v>
      </c>
      <c t="n" r="B24" s="5">
        <v>74947</v>
      </c>
      <c t="n" r="C24" s="5">
        <v>83779</v>
      </c>
    </row>
    <row spans="1:3" r="25">
      <c t="s" r="A25" s="4">
        <v>52</v>
      </c>
      <c t="n" r="B25" s="5">
        <v>439504</v>
      </c>
      <c t="n" r="C25" s="5">
        <v>344168</v>
      </c>
    </row>
    <row spans="1:3" r="26">
      <c t="s" r="A26" s="4">
        <v>53</v>
      </c>
      <c t="n" r="B26" s="5">
        <v>677607</v>
      </c>
      <c t="n" r="C26" s="5">
        <v>575308</v>
      </c>
    </row>
    <row spans="1:3" r="27">
      <c t="s" r="A27" s="4">
        <v>54</v>
      </c>
      <c t="n" r="B27" s="5">
        <v>352433</v>
      </c>
      <c t="n" r="C27" s="5">
        <v>313447</v>
      </c>
    </row>
    <row spans="1:3" r="28">
      <c t="s" r="A28" s="4">
        <v>55</v>
      </c>
      <c t="n" r="B28" s="5">
        <v>1493729</v>
      </c>
      <c t="n" r="C28" s="5">
        <v>1492759</v>
      </c>
    </row>
    <row spans="1:3" r="29">
      <c t="s" r="A29" s="4">
        <v>56</v>
      </c>
      <c t="n" r="B29" s="5">
        <v>8955</v>
      </c>
      <c t="n" r="C29" s="5">
        <v>6886</v>
      </c>
    </row>
    <row spans="1:3" r="30">
      <c t="s" r="A30" s="4">
        <v>57</v>
      </c>
      <c t="n" r="B30" s="7">
        <v>2532724</v>
      </c>
      <c t="n" r="C30" s="7">
        <v>2388400</v>
      </c>
    </row>
    <row spans="1:3" r="31">
      <c t="s" r="A31" s="4">
        <v>58</v>
      </c>
      <c t="s" r="B31" s="4">
        <v>59</v>
      </c>
      <c t="s" r="C31" s="4">
        <v>59</v>
      </c>
    </row>
    <row spans="1:3" r="32">
      <c t="s" r="A32" s="3">
        <v>60</v>
      </c>
    </row>
    <row spans="1:3" r="33">
      <c t="s" r="A33" s="4">
        <v>61</v>
      </c>
      <c t="n" r="B33" s="7">
        <v>303</v>
      </c>
      <c t="n" r="C33" s="7">
        <v>302</v>
      </c>
    </row>
    <row spans="1:3" r="34">
      <c t="s" r="A34" s="4">
        <v>62</v>
      </c>
      <c t="n" r="B34" s="5">
        <v>1227586</v>
      </c>
      <c t="n" r="C34" s="5">
        <v>1165259</v>
      </c>
    </row>
    <row spans="1:3" r="35">
      <c t="s" r="A35" s="4">
        <v>63</v>
      </c>
      <c t="n" r="B35" s="5">
        <v>2115487</v>
      </c>
      <c t="n" r="C35" s="5">
        <v>2110620</v>
      </c>
    </row>
    <row spans="1:3" r="36">
      <c t="s" r="A36" s="4">
        <v>64</v>
      </c>
      <c t="n" r="B36" s="5">
        <v>9085</v>
      </c>
      <c t="n" r="C36" s="5">
        <v>9645</v>
      </c>
    </row>
    <row spans="1:3" r="37">
      <c t="s" r="A37" s="4">
        <v>65</v>
      </c>
      <c t="n" r="B37" s="5">
        <v>3352461</v>
      </c>
      <c t="n" r="C37" s="5">
        <v>3285826</v>
      </c>
    </row>
    <row spans="1:3" r="38">
      <c t="s" r="A38" s="4">
        <v>66</v>
      </c>
      <c t="n" r="B38" s="7">
        <v>5885185</v>
      </c>
      <c t="n" r="C38" s="7">
        <v>5674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3</v>
      </c>
      <c t="s" r="B1" s="2">
        <v>1</v>
      </c>
    </row>
    <row spans="1:2" r="2">
      <c t="s" r="B2" s="2">
        <v>2</v>
      </c>
    </row>
    <row spans="1:2" r="3">
      <c t="s" r="A3" s="3">
        <v>149</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96</v>
      </c>
      <c t="s" r="B1" s="2">
        <v>1</v>
      </c>
    </row>
    <row spans="1:2" r="2">
      <c t="s" r="B2" s="2">
        <v>2</v>
      </c>
    </row>
    <row spans="1:2" r="3">
      <c t="s" r="A3" s="3">
        <v>152</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5</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8</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1</v>
      </c>
      <c t="s" r="B1" s="2">
        <v>1</v>
      </c>
    </row>
    <row spans="1:2" r="2">
      <c t="s" r="B2" s="2">
        <v>2</v>
      </c>
    </row>
    <row spans="1:2" r="3">
      <c t="s" r="A3" s="3">
        <v>160</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14</v>
      </c>
      <c t="s" r="B1" s="2">
        <v>1</v>
      </c>
    </row>
    <row spans="1:2" r="2">
      <c t="s" r="B2" s="2">
        <v>2</v>
      </c>
    </row>
    <row spans="1:2" r="3">
      <c t="s" r="A3" s="3">
        <v>16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28</v>
      </c>
    </row>
    <row spans="1:3" r="2">
      <c t="s" r="A2" s="3">
        <v>68</v>
      </c>
    </row>
    <row spans="1:3" r="3">
      <c t="s" r="A3" s="4">
        <v>69</v>
      </c>
      <c t="n" r="B3" s="8">
        <v>0.001</v>
      </c>
      <c t="n" r="C3" s="8">
        <v>0.001</v>
      </c>
    </row>
    <row spans="1:3" r="4">
      <c t="s" r="A4" s="4">
        <v>70</v>
      </c>
      <c t="n" r="B4" s="5">
        <v>1000000000</v>
      </c>
      <c t="n" r="C4" s="5">
        <v>1000000000</v>
      </c>
    </row>
    <row spans="1:3" r="5">
      <c t="s" r="A5" s="4">
        <v>71</v>
      </c>
      <c t="n" r="B5" s="5">
        <v>302857000</v>
      </c>
      <c t="n" r="C5" s="5">
        <v>3024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9</v>
      </c>
      <c t="s" r="B1" s="2">
        <v>1</v>
      </c>
    </row>
    <row spans="1:2" r="2">
      <c t="s" r="B2" s="2">
        <v>2</v>
      </c>
    </row>
    <row spans="1:2" r="3">
      <c t="s" r="A3" s="3">
        <v>169</v>
      </c>
    </row>
    <row spans="1:2" r="4">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222</v>
      </c>
      <c t="s" r="B1" s="2">
        <v>1</v>
      </c>
    </row>
    <row spans="1:2" r="2">
      <c t="s" r="B2" s="2">
        <v>2</v>
      </c>
    </row>
    <row spans="1:2" r="3">
      <c t="s" r="A3" s="3">
        <v>172</v>
      </c>
    </row>
    <row spans="1:2" r="4">
      <c t="s" r="A4" s="4">
        <v>223</v>
      </c>
      <c t="s" r="B4" s="4">
        <v>224</v>
      </c>
    </row>
    <row spans="1:2" r="5">
      <c t="s" r="A5" s="4">
        <v>225</v>
      </c>
      <c t="s" r="B5" s="4">
        <v>226</v>
      </c>
    </row>
    <row spans="1:2" r="6">
      <c t="s" r="A6" s="4">
        <v>227</v>
      </c>
      <c t="s" r="B6" s="4">
        <v>228</v>
      </c>
    </row>
    <row spans="1:2" r="7">
      <c t="s" r="A7" s="4">
        <v>229</v>
      </c>
      <c t="s" r="B7" s="4">
        <v>230</v>
      </c>
    </row>
    <row spans="1:2" r="8">
      <c t="s" r="A8" s="4">
        <v>231</v>
      </c>
      <c t="s" r="B8"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78</v>
      </c>
    </row>
    <row spans="1:2" r="4">
      <c t="s" r="A4" s="4">
        <v>234</v>
      </c>
      <c t="s" r="B4" s="4">
        <v>235</v>
      </c>
    </row>
    <row spans="1:2" r="5">
      <c t="s" r="A5" s="4">
        <v>236</v>
      </c>
      <c t="s" r="B5" s="4">
        <v>237</v>
      </c>
    </row>
    <row spans="1:2" r="6">
      <c t="s" r="A6" s="4">
        <v>238</v>
      </c>
      <c t="s" r="B6" s="4">
        <v>239</v>
      </c>
    </row>
    <row spans="1:2" r="7">
      <c t="s" r="A7" s="4">
        <v>240</v>
      </c>
      <c t="s" r="B7"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2</v>
      </c>
      <c t="s" r="B1" s="2">
        <v>1</v>
      </c>
    </row>
    <row spans="1:2" r="2">
      <c t="s" r="B2" s="2">
        <v>2</v>
      </c>
    </row>
    <row spans="1:2" r="3">
      <c t="s" r="A3" s="3">
        <v>187</v>
      </c>
    </row>
    <row spans="1:2" r="4">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1"/>
  </cols>
  <sheetData>
    <row spans="1:2" r="1">
      <c t="s" r="A1" s="1">
        <v>245</v>
      </c>
      <c t="s" r="B1" s="2">
        <v>246</v>
      </c>
    </row>
    <row spans="1:2" r="2">
      <c t="s" r="A2" s="3">
        <v>247</v>
      </c>
    </row>
    <row spans="1:2" r="3">
      <c t="s" r="A3" s="4">
        <v>248</v>
      </c>
      <c t="n" r="B3" s="7">
        <v>54</v>
      </c>
    </row>
    <row spans="1:2" r="4">
      <c t="s" r="A4" s="4">
        <v>249</v>
      </c>
      <c t="n" r="B4" s="7">
        <v>500000000</v>
      </c>
    </row>
    <row spans="1:2" r="5">
      <c t="s" r="A5" s="4">
        <v>250</v>
      </c>
      <c t="n" r="B5" s="7">
        <v>6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1</v>
      </c>
      <c t="s" r="B1" s="2">
        <v>1</v>
      </c>
    </row>
    <row spans="1:3" r="2">
      <c t="s" r="B2" s="2">
        <v>2</v>
      </c>
      <c t="s" r="C2" s="2">
        <v>74</v>
      </c>
    </row>
    <row spans="1:3" r="3">
      <c t="s" r="A3" s="3">
        <v>252</v>
      </c>
    </row>
    <row spans="1:3" r="4">
      <c t="s" r="A4" s="4">
        <v>43</v>
      </c>
      <c t="n" r="B4" s="7">
        <v>74341</v>
      </c>
    </row>
    <row spans="1:3" r="5">
      <c t="s" r="A5" s="4">
        <v>253</v>
      </c>
      <c t="n" r="B5" s="5">
        <v>6990</v>
      </c>
    </row>
    <row spans="1:3" r="6">
      <c t="s" r="A6" s="4">
        <v>43</v>
      </c>
      <c t="n" r="B6" s="5">
        <v>81331</v>
      </c>
    </row>
    <row spans="1:3" r="7">
      <c t="s" r="A7" s="3">
        <v>254</v>
      </c>
    </row>
    <row spans="1:3" r="8">
      <c t="s" r="A8" s="4">
        <v>128</v>
      </c>
      <c t="n" r="B8" s="5">
        <v>4000</v>
      </c>
      <c t="n" r="C8" s="7">
        <v>0</v>
      </c>
    </row>
    <row spans="1:3" r="9">
      <c t="s" r="A9" s="4">
        <v>255</v>
      </c>
    </row>
    <row spans="1:3" r="10">
      <c t="s" r="A10" s="3">
        <v>254</v>
      </c>
    </row>
    <row spans="1:3" r="11">
      <c t="s" r="A11" s="4">
        <v>256</v>
      </c>
      <c t="n" r="B11" s="5">
        <v>10000</v>
      </c>
    </row>
    <row spans="1:3" r="12">
      <c t="s" r="A12" s="4">
        <v>128</v>
      </c>
      <c t="n" r="B12" s="5">
        <v>4000</v>
      </c>
    </row>
    <row spans="1:3" r="13">
      <c t="s" r="A13" s="4">
        <v>257</v>
      </c>
    </row>
    <row spans="1:3" r="14">
      <c t="s" r="A14" s="3">
        <v>254</v>
      </c>
    </row>
    <row spans="1:3" r="15">
      <c t="s" r="A15" s="4">
        <v>258</v>
      </c>
      <c t="n" r="B15" s="5">
        <v>4000</v>
      </c>
    </row>
    <row spans="1:3" r="16">
      <c t="s" r="A16" s="4">
        <v>259</v>
      </c>
    </row>
    <row spans="1:3" r="17">
      <c t="s" r="A17" s="3">
        <v>254</v>
      </c>
    </row>
    <row spans="1:3" r="18">
      <c t="s" r="A18" s="4">
        <v>258</v>
      </c>
      <c t="n" r="B18" s="7">
        <v>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8"/>
    <col customWidth="1" max="2" min="2" width="15"/>
    <col customWidth="1" max="3" min="3" width="26"/>
    <col customWidth="1" max="4" min="4" width="26"/>
    <col customWidth="1" max="5" min="5" width="14"/>
  </cols>
  <sheetData>
    <row spans="1:5" r="1">
      <c t="s" r="A1" s="1">
        <v>260</v>
      </c>
      <c t="s" r="B1" s="2">
        <v>73</v>
      </c>
      <c t="s" r="C1" s="2">
        <v>1</v>
      </c>
      <c t="s" r="D1" s="2">
        <v>261</v>
      </c>
    </row>
    <row spans="1:5" r="2">
      <c t="s" r="B2" s="2">
        <v>2</v>
      </c>
      <c t="s" r="C2" s="2">
        <v>2</v>
      </c>
      <c t="s" r="D2" s="2">
        <v>28</v>
      </c>
      <c t="s" r="E2" s="2">
        <v>262</v>
      </c>
    </row>
    <row spans="1:5" r="3">
      <c t="s" r="A3" s="3">
        <v>263</v>
      </c>
    </row>
    <row spans="1:5" r="4">
      <c t="s" r="A4" s="4">
        <v>264</v>
      </c>
      <c t="n" r="B4" s="7">
        <v>89090</v>
      </c>
      <c t="n" r="C4" s="7">
        <v>89090</v>
      </c>
      <c t="n" r="D4" s="7">
        <v>85910</v>
      </c>
    </row>
    <row spans="1:5" r="5">
      <c t="s" r="A5" s="4">
        <v>265</v>
      </c>
      <c t="n" r="B5" s="5">
        <v>-24501</v>
      </c>
      <c t="n" r="C5" s="5">
        <v>-24501</v>
      </c>
      <c t="n" r="D5" s="5">
        <v>-17119</v>
      </c>
    </row>
    <row spans="1:5" r="6">
      <c t="s" r="A6" s="4">
        <v>266</v>
      </c>
      <c t="n" r="B6" s="5">
        <v>64589</v>
      </c>
      <c t="n" r="C6" s="5">
        <v>64589</v>
      </c>
      <c t="n" r="D6" s="5">
        <v>68791</v>
      </c>
    </row>
    <row spans="1:5" r="7">
      <c t="s" r="A7" s="4">
        <v>267</v>
      </c>
      <c t="n" r="B7" s="5">
        <v>91490</v>
      </c>
      <c t="n" r="C7" s="5">
        <v>91490</v>
      </c>
      <c t="n" r="D7" s="5">
        <v>89410</v>
      </c>
    </row>
    <row spans="1:5" r="8">
      <c t="s" r="A8" s="4">
        <v>268</v>
      </c>
      <c t="n" r="B8" s="5">
        <v>66989</v>
      </c>
      <c t="n" r="C8" s="5">
        <v>66989</v>
      </c>
      <c t="n" r="D8" s="5">
        <v>72291</v>
      </c>
    </row>
    <row spans="1:5" r="9">
      <c t="s" r="A9" s="4">
        <v>269</v>
      </c>
    </row>
    <row spans="1:5" r="10">
      <c t="s" r="A10" s="3">
        <v>263</v>
      </c>
    </row>
    <row spans="1:5" r="11">
      <c t="s" r="A11" s="4">
        <v>270</v>
      </c>
      <c t="n" r="B11" s="5">
        <v>2400</v>
      </c>
      <c t="n" r="C11" s="5">
        <v>2400</v>
      </c>
      <c t="n" r="D11" s="5">
        <v>3500</v>
      </c>
      <c t="n" r="E11" s="7">
        <v>28100</v>
      </c>
    </row>
    <row spans="1:5" r="12">
      <c t="s" r="A12" s="4">
        <v>271</v>
      </c>
      <c t="n" r="B12" s="5">
        <v>1100</v>
      </c>
    </row>
    <row spans="1:5" r="13">
      <c t="s" r="A13" s="4">
        <v>272</v>
      </c>
    </row>
    <row spans="1:5" r="14">
      <c t="s" r="A14" s="3">
        <v>263</v>
      </c>
    </row>
    <row spans="1:5" r="15">
      <c t="s" r="A15" s="4">
        <v>264</v>
      </c>
      <c t="n" r="B15" s="5">
        <v>70850</v>
      </c>
      <c t="n" r="C15" s="5">
        <v>70850</v>
      </c>
      <c t="n" r="D15" s="5">
        <v>67670</v>
      </c>
    </row>
    <row spans="1:5" r="16">
      <c t="s" r="A16" s="4">
        <v>265</v>
      </c>
      <c t="n" r="B16" s="5">
        <v>-17093</v>
      </c>
      <c t="n" r="C16" s="5">
        <v>-17093</v>
      </c>
      <c t="n" r="D16" s="5">
        <v>-11607</v>
      </c>
    </row>
    <row spans="1:5" r="17">
      <c t="s" r="A17" s="4">
        <v>266</v>
      </c>
      <c t="n" r="B17" s="5">
        <v>53757</v>
      </c>
      <c t="n" r="C17" s="7">
        <v>53757</v>
      </c>
      <c t="n" r="D17" s="7">
        <v>56063</v>
      </c>
    </row>
    <row spans="1:5" r="18">
      <c t="s" r="A18" s="4">
        <v>273</v>
      </c>
      <c t="s" r="C18" s="4">
        <v>274</v>
      </c>
      <c t="s" r="D18" s="4">
        <v>275</v>
      </c>
    </row>
    <row spans="1:5" r="19">
      <c t="s" r="A19" s="4">
        <v>276</v>
      </c>
    </row>
    <row spans="1:5" r="20">
      <c t="s" r="A20" s="3">
        <v>263</v>
      </c>
    </row>
    <row spans="1:5" r="21">
      <c t="s" r="A21" s="4">
        <v>264</v>
      </c>
      <c t="n" r="B21" s="5">
        <v>12910</v>
      </c>
      <c t="n" r="C21" s="7">
        <v>12910</v>
      </c>
      <c t="n" r="D21" s="7">
        <v>12910</v>
      </c>
    </row>
    <row spans="1:5" r="22">
      <c t="s" r="A22" s="4">
        <v>265</v>
      </c>
      <c t="n" r="B22" s="5">
        <v>-4916</v>
      </c>
      <c t="n" r="C22" s="5">
        <v>-4916</v>
      </c>
      <c t="n" r="D22" s="5">
        <v>-3493</v>
      </c>
    </row>
    <row spans="1:5" r="23">
      <c t="s" r="A23" s="4">
        <v>266</v>
      </c>
      <c t="n" r="B23" s="5">
        <v>7994</v>
      </c>
      <c t="n" r="C23" s="7">
        <v>7994</v>
      </c>
      <c t="n" r="D23" s="7">
        <v>9417</v>
      </c>
    </row>
    <row spans="1:5" r="24">
      <c t="s" r="A24" s="4">
        <v>273</v>
      </c>
      <c t="s" r="C24" s="4">
        <v>277</v>
      </c>
      <c t="s" r="D24" s="4">
        <v>277</v>
      </c>
    </row>
    <row spans="1:5" r="25">
      <c t="s" r="A25" s="4">
        <v>278</v>
      </c>
    </row>
    <row spans="1:5" r="26">
      <c t="s" r="A26" s="3">
        <v>263</v>
      </c>
    </row>
    <row spans="1:5" r="27">
      <c t="s" r="A27" s="4">
        <v>264</v>
      </c>
      <c t="n" r="B27" s="5">
        <v>3700</v>
      </c>
      <c t="n" r="C27" s="7">
        <v>3700</v>
      </c>
      <c t="n" r="D27" s="7">
        <v>3700</v>
      </c>
    </row>
    <row spans="1:5" r="28">
      <c t="s" r="A28" s="4">
        <v>265</v>
      </c>
      <c t="n" r="B28" s="5">
        <v>-982</v>
      </c>
      <c t="n" r="C28" s="5">
        <v>-982</v>
      </c>
      <c t="n" r="D28" s="5">
        <v>-670</v>
      </c>
    </row>
    <row spans="1:5" r="29">
      <c t="s" r="A29" s="4">
        <v>266</v>
      </c>
      <c t="n" r="B29" s="5">
        <v>2718</v>
      </c>
      <c t="n" r="C29" s="7">
        <v>2718</v>
      </c>
      <c t="n" r="D29" s="7">
        <v>3030</v>
      </c>
    </row>
    <row spans="1:5" r="30">
      <c t="s" r="A30" s="4">
        <v>273</v>
      </c>
      <c t="s" r="C30" s="4">
        <v>279</v>
      </c>
      <c t="s" r="D30" s="4">
        <v>279</v>
      </c>
    </row>
    <row spans="1:5" r="31">
      <c t="s" r="A31" s="4">
        <v>280</v>
      </c>
    </row>
    <row spans="1:5" r="32">
      <c t="s" r="A32" s="3">
        <v>263</v>
      </c>
    </row>
    <row spans="1:5" r="33">
      <c t="s" r="A33" s="4">
        <v>264</v>
      </c>
      <c t="n" r="B33" s="5">
        <v>700</v>
      </c>
      <c t="n" r="C33" s="7">
        <v>700</v>
      </c>
      <c t="n" r="D33" s="7">
        <v>700</v>
      </c>
    </row>
    <row spans="1:5" r="34">
      <c t="s" r="A34" s="4">
        <v>265</v>
      </c>
      <c t="n" r="B34" s="5">
        <v>-700</v>
      </c>
      <c t="n" r="C34" s="5">
        <v>-700</v>
      </c>
      <c t="n" r="D34" s="5">
        <v>-563</v>
      </c>
    </row>
    <row spans="1:5" r="35">
      <c t="s" r="A35" s="4">
        <v>266</v>
      </c>
      <c t="n" r="B35" s="5">
        <v>0</v>
      </c>
      <c t="n" r="C35" s="7">
        <v>0</v>
      </c>
      <c t="n" r="D35" s="7">
        <v>137</v>
      </c>
    </row>
    <row spans="1:5" r="36">
      <c t="s" r="A36" s="4">
        <v>273</v>
      </c>
      <c t="s" r="C36" s="4">
        <v>281</v>
      </c>
      <c t="s" r="D36" s="4">
        <v>281</v>
      </c>
    </row>
    <row spans="1:5" r="37">
      <c t="s" r="A37" s="4">
        <v>282</v>
      </c>
    </row>
    <row spans="1:5" r="38">
      <c t="s" r="A38" s="3">
        <v>263</v>
      </c>
    </row>
    <row spans="1:5" r="39">
      <c t="s" r="A39" s="4">
        <v>264</v>
      </c>
      <c t="n" r="B39" s="5">
        <v>930</v>
      </c>
      <c t="n" r="C39" s="7">
        <v>930</v>
      </c>
      <c t="n" r="D39" s="7">
        <v>930</v>
      </c>
    </row>
    <row spans="1:5" r="40">
      <c t="s" r="A40" s="4">
        <v>265</v>
      </c>
      <c t="n" r="B40" s="5">
        <v>-810</v>
      </c>
      <c t="n" r="C40" s="5">
        <v>-810</v>
      </c>
      <c t="n" r="D40" s="5">
        <v>-786</v>
      </c>
    </row>
    <row spans="1:5" r="41">
      <c t="s" r="A41" s="4">
        <v>266</v>
      </c>
      <c t="n" r="B41" s="7">
        <v>120</v>
      </c>
      <c t="n" r="C41" s="7">
        <v>120</v>
      </c>
      <c t="n" r="D41" s="7">
        <v>144</v>
      </c>
    </row>
    <row spans="1:5" r="42">
      <c t="s" r="A42" s="4">
        <v>273</v>
      </c>
      <c t="s" r="C42" s="4">
        <v>283</v>
      </c>
      <c t="s" r="D42"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28</v>
      </c>
    </row>
    <row spans="1:3" r="2">
      <c t="s" r="A2" s="3">
        <v>285</v>
      </c>
    </row>
    <row spans="1:3" r="3">
      <c t="s" r="A3" s="4">
        <v>286</v>
      </c>
      <c t="n" r="B3" s="7">
        <v>2491</v>
      </c>
    </row>
    <row spans="1:3" r="4">
      <c t="n" r="A4" s="5">
        <v>2016</v>
      </c>
      <c t="n" r="B4" s="5">
        <v>9781</v>
      </c>
    </row>
    <row spans="1:3" r="5">
      <c t="n" r="A5" s="5">
        <v>2017</v>
      </c>
      <c t="n" r="B5" s="5">
        <v>9606</v>
      </c>
    </row>
    <row spans="1:3" r="6">
      <c t="n" r="A6" s="5">
        <v>2018</v>
      </c>
      <c t="n" r="B6" s="5">
        <v>9493</v>
      </c>
    </row>
    <row spans="1:3" r="7">
      <c t="n" r="A7" s="5">
        <v>2019</v>
      </c>
      <c t="n" r="B7" s="5">
        <v>9393</v>
      </c>
    </row>
    <row spans="1:3" r="8">
      <c t="s" r="A8" s="4">
        <v>287</v>
      </c>
      <c t="n" r="B8" s="5">
        <v>23825</v>
      </c>
    </row>
    <row spans="1:3" r="9">
      <c t="s" r="A9" s="4">
        <v>266</v>
      </c>
      <c t="n" r="B9" s="7">
        <v>64589</v>
      </c>
      <c t="n" r="C9" s="7">
        <v>687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88</v>
      </c>
      <c t="s" r="B1" s="2">
        <v>2</v>
      </c>
      <c t="s" r="C1" s="2">
        <v>28</v>
      </c>
    </row>
    <row spans="1:3" r="2">
      <c t="s" r="A2" s="3">
        <v>289</v>
      </c>
    </row>
    <row spans="1:3" r="3">
      <c t="s" r="A3" s="4">
        <v>290</v>
      </c>
      <c t="n" r="B3" s="7">
        <v>4616448</v>
      </c>
      <c t="n" r="C3" s="7">
        <v>4510571</v>
      </c>
    </row>
    <row spans="1:3" r="4">
      <c t="s" r="A4" s="4">
        <v>291</v>
      </c>
      <c t="n" r="B4" s="5">
        <v>14473</v>
      </c>
      <c t="n" r="C4" s="5">
        <v>13099</v>
      </c>
    </row>
    <row spans="1:3" r="5">
      <c t="s" r="A5" s="4">
        <v>292</v>
      </c>
      <c t="n" r="B5" s="5">
        <v>-5616</v>
      </c>
      <c t="n" r="C5" s="5">
        <v>-3441</v>
      </c>
    </row>
    <row spans="1:3" r="6">
      <c t="s" r="A6" s="4">
        <v>293</v>
      </c>
      <c t="n" r="B6" s="5">
        <v>4625305</v>
      </c>
      <c t="n" r="C6" s="5">
        <v>4520229</v>
      </c>
    </row>
    <row spans="1:3" r="7">
      <c t="s" r="A7" s="4">
        <v>294</v>
      </c>
      <c t="n" r="B7" s="5">
        <v>1934850</v>
      </c>
      <c t="n" r="C7" s="5">
        <v>2426367</v>
      </c>
    </row>
    <row spans="1:3" r="8">
      <c t="s" r="A8" s="4">
        <v>295</v>
      </c>
      <c t="n" r="B8" s="5">
        <v>185762</v>
      </c>
      <c t="n" r="C8" s="5">
        <v>151519</v>
      </c>
    </row>
    <row spans="1:3" r="9">
      <c t="s" r="A9" s="4">
        <v>296</v>
      </c>
      <c t="n" r="B9" s="5">
        <v>2504693</v>
      </c>
      <c t="n" r="C9" s="5">
        <v>1942343</v>
      </c>
    </row>
    <row spans="1:3" r="10">
      <c t="s" r="A10" s="4">
        <v>297</v>
      </c>
    </row>
    <row spans="1:3" r="11">
      <c t="s" r="A11" s="3">
        <v>289</v>
      </c>
    </row>
    <row spans="1:3" r="12">
      <c t="s" r="A12" s="4">
        <v>298</v>
      </c>
      <c t="n" r="B12" s="5">
        <v>91530</v>
      </c>
      <c t="n" r="C12" s="5">
        <v>57505</v>
      </c>
    </row>
    <row spans="1:3" r="13">
      <c t="s" r="A13" s="4">
        <v>291</v>
      </c>
      <c t="n" r="B13" s="5">
        <v>0</v>
      </c>
      <c t="n" r="C13" s="5">
        <v>0</v>
      </c>
    </row>
    <row spans="1:3" r="14">
      <c t="s" r="A14" s="4">
        <v>292</v>
      </c>
      <c t="n" r="B14" s="5">
        <v>0</v>
      </c>
      <c t="n" r="C14" s="5">
        <v>0</v>
      </c>
    </row>
    <row spans="1:3" r="15">
      <c t="s" r="A15" s="4">
        <v>295</v>
      </c>
      <c t="n" r="B15" s="5">
        <v>0</v>
      </c>
      <c t="n" r="C15" s="5">
        <v>0</v>
      </c>
    </row>
    <row spans="1:3" r="16">
      <c t="s" r="A16" s="4">
        <v>296</v>
      </c>
      <c t="n" r="B16" s="5">
        <v>0</v>
      </c>
      <c t="n" r="C16" s="5">
        <v>0</v>
      </c>
    </row>
    <row spans="1:3" r="17">
      <c t="s" r="A17" s="4">
        <v>299</v>
      </c>
    </row>
    <row spans="1:3" r="18">
      <c t="s" r="A18" s="3">
        <v>289</v>
      </c>
    </row>
    <row spans="1:3" r="19">
      <c t="s" r="A19" s="4">
        <v>290</v>
      </c>
      <c t="n" r="B19" s="5">
        <v>2786900</v>
      </c>
      <c t="n" r="C19" s="5">
        <v>3704961</v>
      </c>
    </row>
    <row spans="1:3" r="20">
      <c t="s" r="A20" s="4">
        <v>291</v>
      </c>
      <c t="n" r="B20" s="5">
        <v>12176</v>
      </c>
      <c t="n" r="C20" s="5">
        <v>12721</v>
      </c>
    </row>
    <row spans="1:3" r="21">
      <c t="s" r="A21" s="4">
        <v>292</v>
      </c>
      <c t="n" r="B21" s="5">
        <v>-58</v>
      </c>
      <c t="n" r="C21" s="5">
        <v>-2302</v>
      </c>
    </row>
    <row spans="1:3" r="22">
      <c t="s" r="A22" s="4">
        <v>293</v>
      </c>
      <c t="n" r="B22" s="5">
        <v>2799018</v>
      </c>
      <c t="n" r="C22" s="5">
        <v>3715380</v>
      </c>
    </row>
    <row spans="1:3" r="23">
      <c t="s" r="A23" s="4">
        <v>294</v>
      </c>
      <c t="n" r="B23" s="5">
        <v>1843070</v>
      </c>
      <c t="n" r="C23" s="5">
        <v>2367299</v>
      </c>
    </row>
    <row spans="1:3" r="24">
      <c t="s" r="A24" s="4">
        <v>295</v>
      </c>
      <c t="n" r="B24" s="5">
        <v>46846</v>
      </c>
      <c t="n" r="C24" s="5">
        <v>38938</v>
      </c>
    </row>
    <row spans="1:3" r="25">
      <c t="s" r="A25" s="4">
        <v>296</v>
      </c>
      <c t="n" r="B25" s="5">
        <v>909102</v>
      </c>
      <c t="n" r="C25" s="5">
        <v>1309143</v>
      </c>
    </row>
    <row spans="1:3" r="26">
      <c t="s" r="A26" s="4">
        <v>300</v>
      </c>
    </row>
    <row spans="1:3" r="27">
      <c t="s" r="A27" s="3">
        <v>289</v>
      </c>
    </row>
    <row spans="1:3" r="28">
      <c t="s" r="A28" s="4">
        <v>290</v>
      </c>
      <c t="n" r="B28" s="5">
        <v>1836269</v>
      </c>
      <c t="n" r="C28" s="5">
        <v>2366799</v>
      </c>
    </row>
    <row spans="1:3" r="29">
      <c t="s" r="A29" s="4">
        <v>291</v>
      </c>
      <c t="n" r="B29" s="5">
        <v>0</v>
      </c>
      <c t="n" r="C29" s="5">
        <v>0</v>
      </c>
    </row>
    <row spans="1:3" r="30">
      <c t="s" r="A30" s="4">
        <v>292</v>
      </c>
      <c t="n" r="B30" s="5">
        <v>0</v>
      </c>
      <c t="n" r="C30" s="5">
        <v>0</v>
      </c>
    </row>
    <row spans="1:3" r="31">
      <c t="s" r="A31" s="4">
        <v>293</v>
      </c>
      <c t="n" r="B31" s="5">
        <v>1836269</v>
      </c>
      <c t="n" r="C31" s="5">
        <v>2366799</v>
      </c>
    </row>
    <row spans="1:3" r="32">
      <c t="s" r="A32" s="4">
        <v>294</v>
      </c>
      <c t="n" r="B32" s="5">
        <v>1836269</v>
      </c>
      <c t="n" r="C32" s="5">
        <v>2366799</v>
      </c>
    </row>
    <row spans="1:3" r="33">
      <c t="s" r="A33" s="4">
        <v>295</v>
      </c>
      <c t="n" r="B33" s="5">
        <v>0</v>
      </c>
      <c t="n" r="C33" s="5">
        <v>0</v>
      </c>
    </row>
    <row spans="1:3" r="34">
      <c t="s" r="A34" s="4">
        <v>296</v>
      </c>
      <c t="n" r="B34" s="5">
        <v>0</v>
      </c>
      <c t="n" r="C34" s="5">
        <v>0</v>
      </c>
    </row>
    <row spans="1:3" r="35">
      <c t="s" r="A35" s="4">
        <v>301</v>
      </c>
    </row>
    <row spans="1:3" r="36">
      <c t="s" r="A36" s="3">
        <v>289</v>
      </c>
    </row>
    <row spans="1:3" r="37">
      <c t="s" r="A37" s="4">
        <v>290</v>
      </c>
      <c t="n" r="B37" s="5">
        <v>950631</v>
      </c>
      <c t="n" r="C37" s="5">
        <v>1338162</v>
      </c>
    </row>
    <row spans="1:3" r="38">
      <c t="s" r="A38" s="4">
        <v>291</v>
      </c>
      <c t="n" r="B38" s="5">
        <v>12176</v>
      </c>
      <c t="n" r="C38" s="5">
        <v>12721</v>
      </c>
    </row>
    <row spans="1:3" r="39">
      <c t="s" r="A39" s="4">
        <v>292</v>
      </c>
      <c t="n" r="B39" s="5">
        <v>-58</v>
      </c>
      <c t="n" r="C39" s="5">
        <v>-2302</v>
      </c>
    </row>
    <row spans="1:3" r="40">
      <c t="s" r="A40" s="4">
        <v>293</v>
      </c>
      <c t="n" r="B40" s="5">
        <v>962749</v>
      </c>
      <c t="n" r="C40" s="5">
        <v>1348581</v>
      </c>
    </row>
    <row spans="1:3" r="41">
      <c t="s" r="A41" s="4">
        <v>294</v>
      </c>
      <c t="n" r="B41" s="5">
        <v>6801</v>
      </c>
      <c t="n" r="C41" s="5">
        <v>500</v>
      </c>
    </row>
    <row spans="1:3" r="42">
      <c t="s" r="A42" s="4">
        <v>295</v>
      </c>
      <c t="n" r="B42" s="5">
        <v>46846</v>
      </c>
      <c t="n" r="C42" s="5">
        <v>38938</v>
      </c>
    </row>
    <row spans="1:3" r="43">
      <c t="s" r="A43" s="4">
        <v>296</v>
      </c>
      <c t="n" r="B43" s="5">
        <v>909102</v>
      </c>
      <c t="n" r="C43" s="5">
        <v>1309143</v>
      </c>
    </row>
    <row spans="1:3" r="44">
      <c t="s" r="A44" s="4">
        <v>302</v>
      </c>
    </row>
    <row spans="1:3" r="45">
      <c t="s" r="A45" s="3">
        <v>289</v>
      </c>
    </row>
    <row spans="1:3" r="46">
      <c t="s" r="A46" s="4">
        <v>290</v>
      </c>
      <c t="n" r="B46" s="5">
        <v>1738018</v>
      </c>
      <c t="n" r="C46" s="5">
        <v>748105</v>
      </c>
    </row>
    <row spans="1:3" r="47">
      <c t="s" r="A47" s="4">
        <v>291</v>
      </c>
      <c t="n" r="B47" s="5">
        <v>2297</v>
      </c>
      <c t="n" r="C47" s="5">
        <v>378</v>
      </c>
    </row>
    <row spans="1:3" r="48">
      <c t="s" r="A48" s="4">
        <v>292</v>
      </c>
      <c t="n" r="B48" s="5">
        <v>-5558</v>
      </c>
      <c t="n" r="C48" s="5">
        <v>-1139</v>
      </c>
    </row>
    <row spans="1:3" r="49">
      <c t="s" r="A49" s="4">
        <v>293</v>
      </c>
      <c t="n" r="B49" s="5">
        <v>1734757</v>
      </c>
      <c t="n" r="C49" s="5">
        <v>747344</v>
      </c>
    </row>
    <row spans="1:3" r="50">
      <c t="s" r="A50" s="4">
        <v>294</v>
      </c>
      <c t="n" r="B50" s="5">
        <v>250</v>
      </c>
      <c t="n" r="C50" s="5">
        <v>1563</v>
      </c>
    </row>
    <row spans="1:3" r="51">
      <c t="s" r="A51" s="4">
        <v>295</v>
      </c>
      <c t="n" r="B51" s="5">
        <v>138916</v>
      </c>
      <c t="n" r="C51" s="5">
        <v>112581</v>
      </c>
    </row>
    <row spans="1:3" r="52">
      <c t="s" r="A52" s="4">
        <v>296</v>
      </c>
      <c t="n" r="B52" s="5">
        <v>1595591</v>
      </c>
      <c t="n" r="C52" s="5">
        <v>633200</v>
      </c>
    </row>
    <row spans="1:3" r="53">
      <c t="s" r="A53" s="4">
        <v>303</v>
      </c>
    </row>
    <row spans="1:3" r="54">
      <c t="s" r="A54" s="3">
        <v>289</v>
      </c>
    </row>
    <row spans="1:3" r="55">
      <c t="s" r="A55" s="4">
        <v>290</v>
      </c>
      <c t="n" r="B55" s="5">
        <v>29536</v>
      </c>
      <c t="n" r="C55" s="5">
        <v>21186</v>
      </c>
    </row>
    <row spans="1:3" r="56">
      <c t="s" r="A56" s="4">
        <v>291</v>
      </c>
      <c t="n" r="B56" s="5">
        <v>20</v>
      </c>
      <c t="n" r="C56" s="5">
        <v>12</v>
      </c>
    </row>
    <row spans="1:3" r="57">
      <c t="s" r="A57" s="4">
        <v>292</v>
      </c>
      <c t="n" r="B57" s="5">
        <v>-16</v>
      </c>
      <c t="n" r="C57" s="5">
        <v>-7</v>
      </c>
    </row>
    <row spans="1:3" r="58">
      <c t="s" r="A58" s="4">
        <v>293</v>
      </c>
      <c t="n" r="B58" s="5">
        <v>29540</v>
      </c>
      <c t="n" r="C58" s="5">
        <v>21191</v>
      </c>
    </row>
    <row spans="1:3" r="59">
      <c t="s" r="A59" s="4">
        <v>294</v>
      </c>
      <c t="n" r="B59" s="5">
        <v>0</v>
      </c>
      <c t="n" r="C59" s="5">
        <v>0</v>
      </c>
    </row>
    <row spans="1:3" r="60">
      <c t="s" r="A60" s="4">
        <v>295</v>
      </c>
      <c t="n" r="B60" s="5">
        <v>5953</v>
      </c>
      <c t="n" r="C60" s="5">
        <v>11748</v>
      </c>
    </row>
    <row spans="1:3" r="61">
      <c t="s" r="A61" s="4">
        <v>296</v>
      </c>
      <c t="n" r="B61" s="5">
        <v>23587</v>
      </c>
      <c t="n" r="C61" s="5">
        <v>9443</v>
      </c>
    </row>
    <row spans="1:3" r="62">
      <c t="s" r="A62" s="4">
        <v>304</v>
      </c>
    </row>
    <row spans="1:3" r="63">
      <c t="s" r="A63" s="3">
        <v>289</v>
      </c>
    </row>
    <row spans="1:3" r="64">
      <c t="s" r="A64" s="4">
        <v>290</v>
      </c>
      <c t="n" r="B64" s="5">
        <v>44217</v>
      </c>
      <c t="n" r="C64" s="5">
        <v>31281</v>
      </c>
    </row>
    <row spans="1:3" r="65">
      <c t="s" r="A65" s="4">
        <v>291</v>
      </c>
      <c t="n" r="B65" s="5">
        <v>27</v>
      </c>
      <c t="n" r="C65" s="5">
        <v>2</v>
      </c>
    </row>
    <row spans="1:3" r="66">
      <c t="s" r="A66" s="4">
        <v>292</v>
      </c>
      <c t="n" r="B66" s="5">
        <v>-15</v>
      </c>
      <c t="n" r="C66" s="5">
        <v>-17</v>
      </c>
    </row>
    <row spans="1:3" r="67">
      <c t="s" r="A67" s="4">
        <v>293</v>
      </c>
      <c t="n" r="B67" s="5">
        <v>44229</v>
      </c>
      <c t="n" r="C67" s="5">
        <v>31266</v>
      </c>
    </row>
    <row spans="1:3" r="68">
      <c t="s" r="A68" s="4">
        <v>294</v>
      </c>
      <c t="n" r="B68" s="5">
        <v>0</v>
      </c>
      <c t="n" r="C68" s="5">
        <v>0</v>
      </c>
    </row>
    <row spans="1:3" r="69">
      <c t="s" r="A69" s="4">
        <v>295</v>
      </c>
      <c t="n" r="B69" s="5">
        <v>7104</v>
      </c>
      <c t="n" r="C69" s="5">
        <v>19459</v>
      </c>
    </row>
    <row spans="1:3" r="70">
      <c t="s" r="A70" s="4">
        <v>296</v>
      </c>
      <c t="n" r="B70" s="5">
        <v>37125</v>
      </c>
      <c t="n" r="C70" s="5">
        <v>11807</v>
      </c>
    </row>
    <row spans="1:3" r="71">
      <c t="s" r="A71" s="4">
        <v>305</v>
      </c>
    </row>
    <row spans="1:3" r="72">
      <c t="s" r="A72" s="3">
        <v>289</v>
      </c>
    </row>
    <row spans="1:3" r="73">
      <c t="s" r="A73" s="4">
        <v>290</v>
      </c>
      <c t="n" r="B73" s="5">
        <v>4272</v>
      </c>
      <c t="n" r="C73" s="5">
        <v>2000</v>
      </c>
    </row>
    <row spans="1:3" r="74">
      <c t="s" r="A74" s="4">
        <v>291</v>
      </c>
      <c t="n" r="B74" s="5">
        <v>1</v>
      </c>
      <c t="n" r="C74" s="5">
        <v>2</v>
      </c>
    </row>
    <row spans="1:3" r="75">
      <c t="s" r="A75" s="4">
        <v>292</v>
      </c>
      <c t="n" r="B75" s="5">
        <v>-1</v>
      </c>
      <c t="n" r="C75" s="5">
        <v>0</v>
      </c>
    </row>
    <row spans="1:3" r="76">
      <c t="s" r="A76" s="4">
        <v>293</v>
      </c>
      <c t="n" r="B76" s="5">
        <v>4272</v>
      </c>
      <c t="n" r="C76" s="5">
        <v>2002</v>
      </c>
    </row>
    <row spans="1:3" r="77">
      <c t="s" r="A77" s="4">
        <v>294</v>
      </c>
      <c t="n" r="B77" s="5">
        <v>0</v>
      </c>
      <c t="n" r="C77" s="5">
        <v>0</v>
      </c>
    </row>
    <row spans="1:3" r="78">
      <c t="s" r="A78" s="4">
        <v>295</v>
      </c>
      <c t="n" r="B78" s="5">
        <v>2001</v>
      </c>
      <c t="n" r="C78" s="5">
        <v>1001</v>
      </c>
    </row>
    <row spans="1:3" r="79">
      <c t="s" r="A79" s="4">
        <v>296</v>
      </c>
      <c t="n" r="B79" s="5">
        <v>2271</v>
      </c>
      <c t="n" r="C79" s="5">
        <v>1001</v>
      </c>
    </row>
    <row spans="1:3" r="80">
      <c t="s" r="A80" s="4">
        <v>306</v>
      </c>
    </row>
    <row spans="1:3" r="81">
      <c t="s" r="A81" s="3">
        <v>289</v>
      </c>
    </row>
    <row spans="1:3" r="82">
      <c t="s" r="A82" s="4">
        <v>290</v>
      </c>
      <c t="n" r="B82" s="5">
        <v>1659993</v>
      </c>
      <c t="n" r="C82" s="5">
        <v>693638</v>
      </c>
    </row>
    <row spans="1:3" r="83">
      <c t="s" r="A83" s="4">
        <v>291</v>
      </c>
      <c t="n" r="B83" s="5">
        <v>2249</v>
      </c>
      <c t="n" r="C83" s="5">
        <v>362</v>
      </c>
    </row>
    <row spans="1:3" r="84">
      <c t="s" r="A84" s="4">
        <v>292</v>
      </c>
      <c t="n" r="B84" s="5">
        <v>-5526</v>
      </c>
      <c t="n" r="C84" s="5">
        <v>-1115</v>
      </c>
    </row>
    <row spans="1:3" r="85">
      <c t="s" r="A85" s="4">
        <v>293</v>
      </c>
      <c t="n" r="B85" s="5">
        <v>1656716</v>
      </c>
      <c t="n" r="C85" s="5">
        <v>692885</v>
      </c>
    </row>
    <row spans="1:3" r="86">
      <c t="s" r="A86" s="4">
        <v>294</v>
      </c>
      <c t="n" r="B86" s="5">
        <v>250</v>
      </c>
      <c t="n" r="C86" s="5">
        <v>1563</v>
      </c>
    </row>
    <row spans="1:3" r="87">
      <c t="s" r="A87" s="4">
        <v>295</v>
      </c>
      <c t="n" r="B87" s="5">
        <v>123858</v>
      </c>
      <c t="n" r="C87" s="5">
        <v>80373</v>
      </c>
    </row>
    <row spans="1:3" r="88">
      <c t="s" r="A88" s="4">
        <v>296</v>
      </c>
      <c t="n" r="B88" s="7">
        <v>1532608</v>
      </c>
      <c t="n" r="C88" s="7">
        <v>6109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r="A1" s="1">
        <v>307</v>
      </c>
      <c t="s" r="B1" s="2">
        <v>308</v>
      </c>
    </row>
    <row spans="1:2" r="2">
      <c t="s" r="A2" s="3">
        <v>155</v>
      </c>
    </row>
    <row spans="1:2" r="3">
      <c t="s" r="A3" s="4">
        <v>309</v>
      </c>
      <c t="n" r="B3" s="10">
        <v>2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399567</v>
      </c>
      <c t="n" r="C4" s="7">
        <v>499606</v>
      </c>
      <c t="n" r="D4" s="7">
        <v>1249214</v>
      </c>
      <c t="n" r="E4" s="7">
        <v>1452216</v>
      </c>
    </row>
    <row spans="1:5" r="5">
      <c t="s" r="A5" s="4">
        <v>77</v>
      </c>
      <c t="n" r="B5" s="5">
        <v>133667</v>
      </c>
      <c t="n" r="C5" s="5">
        <v>166019</v>
      </c>
      <c t="n" r="D5" s="5">
        <v>416520</v>
      </c>
      <c t="n" r="E5" s="5">
        <v>480279</v>
      </c>
    </row>
    <row spans="1:5" r="6">
      <c t="s" r="A6" s="4">
        <v>78</v>
      </c>
      <c t="n" r="B6" s="5">
        <v>265900</v>
      </c>
      <c t="n" r="C6" s="5">
        <v>333587</v>
      </c>
      <c t="n" r="D6" s="5">
        <v>832694</v>
      </c>
      <c t="n" r="E6" s="5">
        <v>971937</v>
      </c>
    </row>
    <row spans="1:5" r="7">
      <c t="s" r="A7" s="4">
        <v>79</v>
      </c>
      <c t="n" r="B7" s="5">
        <v>100481</v>
      </c>
      <c t="n" r="C7" s="5">
        <v>112078</v>
      </c>
      <c t="n" r="D7" s="5">
        <v>309057</v>
      </c>
      <c t="n" r="E7" s="5">
        <v>310856</v>
      </c>
    </row>
    <row spans="1:5" r="8">
      <c t="s" r="A8" s="4">
        <v>80</v>
      </c>
      <c t="n" r="B8" s="5">
        <v>74745</v>
      </c>
      <c t="n" r="C8" s="5">
        <v>77724</v>
      </c>
      <c t="n" r="D8" s="5">
        <v>220262</v>
      </c>
      <c t="n" r="E8" s="5">
        <v>231205</v>
      </c>
    </row>
    <row spans="1:5" r="9">
      <c t="s" r="A9" s="4">
        <v>81</v>
      </c>
      <c t="n" r="B9" s="5">
        <v>2491</v>
      </c>
      <c t="n" r="C9" s="5">
        <v>2465</v>
      </c>
      <c t="n" r="D9" s="5">
        <v>7382</v>
      </c>
      <c t="n" r="E9" s="5">
        <v>7394</v>
      </c>
    </row>
    <row spans="1:5" r="10">
      <c t="s" r="A10" s="4">
        <v>82</v>
      </c>
      <c t="n" r="B10" s="5">
        <v>10421</v>
      </c>
      <c t="n" r="C10" s="5">
        <v>0</v>
      </c>
      <c t="n" r="D10" s="5">
        <v>28879</v>
      </c>
      <c t="n" r="E10" s="5">
        <v>0</v>
      </c>
    </row>
    <row spans="1:5" r="11">
      <c t="s" r="A11" s="4">
        <v>83</v>
      </c>
      <c t="n" r="B11" s="5">
        <v>-4468</v>
      </c>
      <c t="n" r="C11" s="5">
        <v>-487</v>
      </c>
      <c t="n" r="D11" s="5">
        <v>-1709</v>
      </c>
      <c t="n" r="E11" s="5">
        <v>4093</v>
      </c>
    </row>
    <row spans="1:5" r="12">
      <c t="s" r="A12" s="4">
        <v>84</v>
      </c>
      <c t="n" r="B12" s="5">
        <v>4468</v>
      </c>
      <c t="n" r="C12" s="5">
        <v>487</v>
      </c>
      <c t="n" r="D12" s="5">
        <v>1709</v>
      </c>
      <c t="n" r="E12" s="5">
        <v>-4093</v>
      </c>
    </row>
    <row spans="1:5" r="13">
      <c t="s" r="A13" s="4">
        <v>85</v>
      </c>
      <c t="n" r="B13" s="5">
        <v>-9590</v>
      </c>
      <c t="n" r="C13" s="5">
        <v>-4558</v>
      </c>
      <c t="n" r="D13" s="5">
        <v>-24681</v>
      </c>
      <c t="n" r="E13" s="5">
        <v>-18362</v>
      </c>
    </row>
    <row spans="1:5" r="14">
      <c t="s" r="A14" s="4">
        <v>86</v>
      </c>
      <c t="n" r="B14" s="5">
        <v>-1644</v>
      </c>
      <c t="n" r="C14" s="5">
        <v>-59</v>
      </c>
      <c t="n" r="D14" s="5">
        <v>-5613</v>
      </c>
      <c t="n" r="E14" s="5">
        <v>-150</v>
      </c>
    </row>
    <row spans="1:5" r="15">
      <c t="s" r="A15" s="4">
        <v>87</v>
      </c>
      <c t="n" r="B15" s="5">
        <v>10772</v>
      </c>
      <c t="n" r="C15" s="5">
        <v>10774</v>
      </c>
      <c t="n" r="D15" s="5">
        <v>32039</v>
      </c>
      <c t="n" r="E15" s="5">
        <v>32139</v>
      </c>
    </row>
    <row spans="1:5" r="16">
      <c t="s" r="A16" s="4">
        <v>88</v>
      </c>
      <c t="n" r="B16" s="5">
        <v>78224</v>
      </c>
      <c t="n" r="C16" s="5">
        <v>135163</v>
      </c>
      <c t="n" r="D16" s="5">
        <v>265369</v>
      </c>
      <c t="n" r="E16" s="5">
        <v>408855</v>
      </c>
    </row>
    <row spans="1:5" r="17">
      <c t="s" r="A17" s="4">
        <v>89</v>
      </c>
      <c t="n" r="B17" s="5">
        <v>16706</v>
      </c>
      <c t="n" r="C17" s="5">
        <v>17154</v>
      </c>
      <c t="n" r="D17" s="5">
        <v>38660</v>
      </c>
      <c t="n" r="E17" s="5">
        <v>47328</v>
      </c>
    </row>
    <row spans="1:5" r="18">
      <c t="s" r="A18" s="4">
        <v>90</v>
      </c>
      <c t="n" r="B18" s="5">
        <v>61518</v>
      </c>
      <c t="n" r="C18" s="5">
        <v>118009</v>
      </c>
      <c t="n" r="D18" s="5">
        <v>226709</v>
      </c>
      <c t="n" r="E18" s="5">
        <v>361527</v>
      </c>
    </row>
    <row spans="1:5" r="19">
      <c t="s" r="A19" s="3">
        <v>91</v>
      </c>
    </row>
    <row spans="1:5" r="20">
      <c t="s" r="A20" s="4">
        <v>92</v>
      </c>
      <c t="n" r="B20" s="5">
        <v>13058</v>
      </c>
      <c t="n" r="C20" s="5">
        <v>-4929</v>
      </c>
      <c t="n" r="D20" s="5">
        <v>5038</v>
      </c>
      <c t="n" r="E20" s="5">
        <v>22102</v>
      </c>
    </row>
    <row spans="1:5" r="21">
      <c t="s" r="A21" s="4">
        <v>93</v>
      </c>
      <c t="n" r="B21" s="5">
        <v>-1644</v>
      </c>
      <c t="n" r="C21" s="5">
        <v>-48</v>
      </c>
      <c t="n" r="D21" s="5">
        <v>-5598</v>
      </c>
      <c t="n" r="E21" s="5">
        <v>-129</v>
      </c>
    </row>
    <row spans="1:5" r="22">
      <c t="s" r="A22" s="4">
        <v>94</v>
      </c>
      <c t="n" r="B22" s="5">
        <v>11414</v>
      </c>
      <c t="n" r="C22" s="5">
        <v>-4977</v>
      </c>
      <c t="n" r="D22" s="5">
        <v>-560</v>
      </c>
      <c t="n" r="E22" s="5">
        <v>21973</v>
      </c>
    </row>
    <row spans="1:5" r="23">
      <c t="s" r="A23" s="4">
        <v>95</v>
      </c>
      <c t="n" r="B23" s="7">
        <v>72932</v>
      </c>
      <c t="n" r="C23" s="7">
        <v>113032</v>
      </c>
      <c t="n" r="D23" s="7">
        <v>226149</v>
      </c>
      <c t="n" r="E23" s="7">
        <v>383500</v>
      </c>
    </row>
    <row spans="1:5" r="24">
      <c t="s" r="A24" s="3">
        <v>96</v>
      </c>
    </row>
    <row spans="1:5" r="25">
      <c t="s" r="A25" s="4">
        <v>97</v>
      </c>
      <c t="n" r="B25" s="9">
        <v>0.2</v>
      </c>
      <c t="n" r="C25" s="9">
        <v>0.38</v>
      </c>
      <c t="n" r="D25" s="9">
        <v>0.75</v>
      </c>
      <c t="n" r="E25" s="9">
        <v>1.16</v>
      </c>
    </row>
    <row spans="1:5" r="26">
      <c t="s" r="A26" s="4">
        <v>98</v>
      </c>
      <c t="n" r="B26" s="9">
        <v>0.2</v>
      </c>
      <c t="n" r="C26" s="9">
        <v>0.38</v>
      </c>
      <c t="n" r="D26" s="9">
        <v>0.74</v>
      </c>
      <c t="n" r="E26" s="9">
        <v>1.15</v>
      </c>
    </row>
    <row spans="1:5" r="27">
      <c t="s" r="A27" s="3">
        <v>99</v>
      </c>
    </row>
    <row spans="1:5" r="28">
      <c t="s" r="A28" s="4">
        <v>100</v>
      </c>
      <c t="n" r="B28" s="5">
        <v>302707</v>
      </c>
      <c t="n" r="C28" s="5">
        <v>308215</v>
      </c>
      <c t="n" r="D28" s="5">
        <v>301950</v>
      </c>
      <c t="n" r="E28" s="5">
        <v>311853</v>
      </c>
    </row>
    <row spans="1:5" r="29">
      <c t="s" r="A29" s="4">
        <v>101</v>
      </c>
      <c t="n" r="B29" s="5">
        <v>305337</v>
      </c>
      <c t="n" r="C29" s="5">
        <v>310184</v>
      </c>
      <c t="n" r="D29" s="5">
        <v>304421</v>
      </c>
      <c t="n" r="E29" s="5">
        <v>314130</v>
      </c>
    </row>
    <row spans="1:5" r="30">
      <c t="s" r="A30" s="4">
        <v>102</v>
      </c>
      <c t="n" r="B30" s="9">
        <v>0.18</v>
      </c>
      <c t="n" r="C30" s="9">
        <v>0.18</v>
      </c>
      <c t="n" r="D30" s="9">
        <v>0.54</v>
      </c>
      <c t="n" r="E30" s="9">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10</v>
      </c>
      <c t="s" r="B1" s="2">
        <v>308</v>
      </c>
    </row>
    <row spans="1:2" r="2">
      <c t="s" r="A2" s="3">
        <v>155</v>
      </c>
    </row>
    <row spans="1:2" r="3">
      <c t="s" r="A3" s="4">
        <v>311</v>
      </c>
      <c t="n" r="B3" s="7">
        <v>192761</v>
      </c>
    </row>
    <row spans="1:2" r="4">
      <c t="s" r="A4" s="4">
        <v>312</v>
      </c>
      <c t="n" r="B4" s="5">
        <v>192813</v>
      </c>
    </row>
    <row spans="1:2" r="5">
      <c t="s" r="A5" s="4">
        <v>313</v>
      </c>
      <c t="n" r="B5" s="5">
        <v>2086510</v>
      </c>
    </row>
    <row spans="1:2" r="6">
      <c t="s" r="A6" s="4">
        <v>314</v>
      </c>
      <c t="n" r="B6" s="5">
        <v>2087321</v>
      </c>
    </row>
    <row spans="1:2" r="7">
      <c t="s" r="A7" s="4">
        <v>315</v>
      </c>
      <c t="n" r="B7" s="5">
        <v>409378</v>
      </c>
    </row>
    <row spans="1:2" r="8">
      <c t="s" r="A8" s="4">
        <v>316</v>
      </c>
      <c t="n" r="B8" s="5">
        <v>417372</v>
      </c>
    </row>
    <row spans="1:2" r="9">
      <c t="s" r="A9" s="4">
        <v>317</v>
      </c>
      <c t="n" r="B9" s="5">
        <v>2688649</v>
      </c>
    </row>
    <row spans="1:2" r="10">
      <c t="s" r="A10" s="4">
        <v>318</v>
      </c>
      <c t="n" r="B10" s="7">
        <v>26975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28</v>
      </c>
    </row>
    <row spans="1:3" r="2">
      <c t="s" r="A2" s="3">
        <v>155</v>
      </c>
    </row>
    <row spans="1:3" r="3">
      <c t="s" r="A3" s="4">
        <v>320</v>
      </c>
      <c t="n" r="B3" s="7">
        <v>1100</v>
      </c>
      <c t="n" r="C3" s="7">
        <v>1100</v>
      </c>
    </row>
    <row spans="1:3" r="4">
      <c t="s" r="A4" s="4">
        <v>321</v>
      </c>
      <c t="n" r="B4" s="10">
        <v>5.6</v>
      </c>
      <c t="n" r="C4" s="10">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28</v>
      </c>
    </row>
    <row spans="1:3" r="2">
      <c t="s" r="A2" s="3">
        <v>323</v>
      </c>
    </row>
    <row spans="1:3" r="3">
      <c t="s" r="A3" s="4">
        <v>324</v>
      </c>
      <c t="n" r="B3" s="7">
        <v>444607</v>
      </c>
      <c t="n" r="C3" s="7">
        <v>380442</v>
      </c>
    </row>
    <row spans="1:3" r="4">
      <c t="s" r="A4" s="4">
        <v>325</v>
      </c>
      <c t="n" r="B4" s="5">
        <v>-500</v>
      </c>
      <c t="n" r="C4" s="5">
        <v>-500</v>
      </c>
    </row>
    <row spans="1:3" r="5">
      <c t="s" r="A5" s="4">
        <v>326</v>
      </c>
      <c t="n" r="B5" s="5">
        <v>0</v>
      </c>
      <c t="n" r="C5" s="5">
        <v>-1978</v>
      </c>
    </row>
    <row spans="1:3" r="6">
      <c t="s" r="A6" s="4">
        <v>33</v>
      </c>
      <c t="n" r="B6" s="7">
        <v>444107</v>
      </c>
      <c t="n" r="C6" s="7">
        <v>3779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327</v>
      </c>
      <c t="s" r="C1" s="2">
        <v>73</v>
      </c>
      <c t="s" r="E1" s="2">
        <v>1</v>
      </c>
    </row>
    <row spans="1:7" r="2">
      <c t="s" r="C2" s="2">
        <v>2</v>
      </c>
      <c t="s" r="D2" s="2">
        <v>74</v>
      </c>
      <c t="s" r="E2" s="2">
        <v>2</v>
      </c>
      <c t="s" r="F2" s="2">
        <v>74</v>
      </c>
      <c t="s" r="G2" s="2">
        <v>28</v>
      </c>
    </row>
    <row spans="1:7" r="3">
      <c t="s" r="A3" s="3">
        <v>328</v>
      </c>
    </row>
    <row spans="1:7" r="4">
      <c t="s" r="A4" s="4">
        <v>329</v>
      </c>
      <c t="s" r="C4" s="4">
        <v>330</v>
      </c>
      <c t="s" r="D4" s="4">
        <v>331</v>
      </c>
      <c t="s" r="E4" s="4">
        <v>332</v>
      </c>
      <c t="s" r="F4" s="4">
        <v>333</v>
      </c>
    </row>
    <row spans="1:7" r="5">
      <c t="s" r="A5" s="4">
        <v>334</v>
      </c>
      <c t="s" r="C5" s="4">
        <v>335</v>
      </c>
      <c t="s" r="D5" s="4">
        <v>336</v>
      </c>
      <c t="s" r="E5" s="4">
        <v>337</v>
      </c>
      <c t="s" r="F5" s="4">
        <v>338</v>
      </c>
    </row>
    <row spans="1:7" r="6">
      <c t="s" r="A6" s="4">
        <v>339</v>
      </c>
      <c t="s" r="C6" s="4">
        <v>340</v>
      </c>
      <c t="s" r="D6" s="4">
        <v>340</v>
      </c>
      <c t="s" r="E6" s="4">
        <v>340</v>
      </c>
      <c t="s" r="F6" s="4">
        <v>340</v>
      </c>
    </row>
    <row spans="1:7" r="7">
      <c t="s" r="A7" s="4">
        <v>341</v>
      </c>
    </row>
    <row spans="1:7" r="8">
      <c t="s" r="A8" s="3">
        <v>328</v>
      </c>
    </row>
    <row spans="1:7" r="9">
      <c t="s" r="A9" s="4">
        <v>329</v>
      </c>
      <c t="s" r="B9" s="4">
        <v>342</v>
      </c>
      <c t="s" r="C9" s="4">
        <v>343</v>
      </c>
      <c t="s" r="D9" s="4">
        <v>344</v>
      </c>
      <c t="s" r="E9" s="4">
        <v>345</v>
      </c>
      <c t="s" r="F9" s="4">
        <v>346</v>
      </c>
    </row>
    <row spans="1:7" r="10">
      <c t="s" r="A10" s="4">
        <v>347</v>
      </c>
      <c t="s" r="C10" s="4">
        <v>348</v>
      </c>
      <c t="s" r="E10" s="4">
        <v>348</v>
      </c>
      <c t="s" r="G10" s="4">
        <v>349</v>
      </c>
    </row>
    <row spans="1:7" r="11">
      <c t="s" r="A11" s="4">
        <v>350</v>
      </c>
    </row>
    <row spans="1:7" r="12">
      <c t="s" r="A12" s="3">
        <v>328</v>
      </c>
    </row>
    <row spans="1:7" r="13">
      <c t="s" r="A13" s="4">
        <v>329</v>
      </c>
      <c t="s" r="B13" s="4">
        <v>342</v>
      </c>
      <c t="s" r="C13" s="4">
        <v>351</v>
      </c>
      <c t="s" r="D13" s="4">
        <v>352</v>
      </c>
      <c t="s" r="E13" s="4">
        <v>353</v>
      </c>
      <c t="s" r="F13" s="4">
        <v>354</v>
      </c>
    </row>
    <row spans="1:7" r="14">
      <c t="s" r="A14" s="4">
        <v>347</v>
      </c>
      <c t="s" r="C14" s="4">
        <v>355</v>
      </c>
      <c t="s" r="E14" s="4">
        <v>355</v>
      </c>
      <c t="s" r="G14" s="4">
        <v>356</v>
      </c>
    </row>
    <row spans="1:7" r="15">
      <c t="s" r="A15" s="4">
        <v>357</v>
      </c>
    </row>
    <row spans="1:7" r="16">
      <c t="s" r="A16" s="3">
        <v>328</v>
      </c>
    </row>
    <row spans="1:7" r="17">
      <c t="s" r="A17" s="4">
        <v>334</v>
      </c>
      <c t="s" r="F17" s="4">
        <v>358</v>
      </c>
    </row>
    <row spans="1:7" r="18">
      <c t="s" r="A18" s="4">
        <v>359</v>
      </c>
    </row>
    <row spans="1:7" r="19">
      <c t="s" r="A19" s="3">
        <v>328</v>
      </c>
    </row>
    <row spans="1:7" r="20">
      <c t="s" r="A20" s="4">
        <v>334</v>
      </c>
      <c t="s" r="D20" s="4">
        <v>360</v>
      </c>
    </row>
    <row spans="1:7" r="21">
      <c t="n" r="A21"/>
    </row>
    <row spans="1:7" r="22">
      <c t="s" r="A22" s="4">
        <v>342</v>
      </c>
      <c t="s" r="B22" s="4">
        <v>361</v>
      </c>
    </row>
  </sheetData>
  <mergeCells count="5">
    <mergeCell ref="A1:B2"/>
    <mergeCell ref="C1:D1"/>
    <mergeCell ref="E1:F1"/>
    <mergeCell ref="A21:F21"/>
    <mergeCell ref="B22:F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62</v>
      </c>
      <c t="s" r="B1" s="2">
        <v>2</v>
      </c>
      <c t="s" r="C1" s="2">
        <v>28</v>
      </c>
    </row>
    <row spans="1:3" r="2">
      <c t="s" r="A2" s="3">
        <v>160</v>
      </c>
    </row>
    <row spans="1:3" r="3">
      <c t="s" r="A3" s="4">
        <v>363</v>
      </c>
      <c t="n" r="B3" s="7">
        <v>7420</v>
      </c>
      <c t="n" r="C3" s="7">
        <v>6826</v>
      </c>
    </row>
    <row spans="1:3" r="4">
      <c t="s" r="A4" s="4">
        <v>364</v>
      </c>
      <c t="n" r="B4" s="5">
        <v>112446</v>
      </c>
      <c t="n" r="C4" s="5">
        <v>95675</v>
      </c>
    </row>
    <row spans="1:3" r="5">
      <c t="s" r="A5" s="4">
        <v>365</v>
      </c>
      <c t="n" r="B5" s="5">
        <v>39444</v>
      </c>
      <c t="n" r="C5" s="5">
        <v>50886</v>
      </c>
    </row>
    <row spans="1:3" r="6">
      <c t="s" r="A6" s="4">
        <v>366</v>
      </c>
      <c t="n" r="B6" s="7">
        <v>159310</v>
      </c>
      <c t="n" r="C6" s="7">
        <v>153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367</v>
      </c>
      <c t="s" r="C1" s="2">
        <v>1</v>
      </c>
    </row>
    <row spans="1:5" r="2">
      <c t="s" r="C2" s="2">
        <v>2</v>
      </c>
      <c t="s" r="D2" s="2">
        <v>74</v>
      </c>
      <c t="s" r="E2" s="2">
        <v>28</v>
      </c>
    </row>
    <row spans="1:5" r="3">
      <c t="s" r="A3" s="3">
        <v>162</v>
      </c>
    </row>
    <row spans="1:5" r="4">
      <c t="s" r="A4" s="4">
        <v>368</v>
      </c>
      <c t="n" r="C4" s="7">
        <v>469722</v>
      </c>
      <c t="n" r="E4" s="7">
        <v>369560</v>
      </c>
    </row>
    <row spans="1:5" r="5">
      <c t="s" r="A5" s="4">
        <v>369</v>
      </c>
      <c t="n" r="C5" s="5">
        <v>-35672</v>
      </c>
      <c t="n" r="E5" s="5">
        <v>-32172</v>
      </c>
    </row>
    <row spans="1:5" r="6">
      <c t="s" r="A6" s="4">
        <v>370</v>
      </c>
      <c t="n" r="C6" s="5">
        <v>434050</v>
      </c>
      <c t="n" r="E6" s="5">
        <v>337388</v>
      </c>
    </row>
    <row spans="1:5" r="7">
      <c t="s" r="A7" s="4">
        <v>371</v>
      </c>
      <c t="s" r="B7" s="4">
        <v>342</v>
      </c>
      <c t="n" r="C7" s="5">
        <v>5454</v>
      </c>
      <c t="n" r="E7" s="5">
        <v>6780</v>
      </c>
    </row>
    <row spans="1:5" r="8">
      <c t="s" r="A8" s="4">
        <v>372</v>
      </c>
      <c t="n" r="C8" s="5">
        <v>439504</v>
      </c>
      <c t="n" r="E8" s="7">
        <v>344168</v>
      </c>
    </row>
    <row spans="1:5" r="9">
      <c t="s" r="A9" s="3">
        <v>373</v>
      </c>
    </row>
    <row spans="1:5" r="10">
      <c t="s" r="A10" s="4">
        <v>374</v>
      </c>
      <c t="n" r="C10" s="5">
        <v>344168</v>
      </c>
      <c t="n" r="D10" s="7">
        <v>487746</v>
      </c>
    </row>
    <row spans="1:5" r="11">
      <c t="s" r="A11" s="4">
        <v>375</v>
      </c>
      <c t="n" r="C11" s="5">
        <v>4735666</v>
      </c>
      <c t="n" r="D11" s="5">
        <v>4421484</v>
      </c>
    </row>
    <row spans="1:5" r="12">
      <c t="s" r="A12" s="4">
        <v>376</v>
      </c>
      <c t="n" r="C12" s="5">
        <v>-219307</v>
      </c>
      <c t="n" r="D12" s="5">
        <v>-212856</v>
      </c>
    </row>
    <row spans="1:5" r="13">
      <c t="s" r="A13" s="4">
        <v>377</v>
      </c>
      <c t="n" r="C13" s="5">
        <v>-801638</v>
      </c>
      <c t="n" r="D13" s="5">
        <v>-852256</v>
      </c>
    </row>
    <row spans="1:5" r="14">
      <c t="s" r="A14" s="4">
        <v>378</v>
      </c>
      <c t="n" r="C14" s="5">
        <v>214067</v>
      </c>
      <c t="n" r="D14" s="5">
        <v>208318</v>
      </c>
    </row>
    <row spans="1:5" r="15">
      <c t="s" r="A15" s="4">
        <v>379</v>
      </c>
      <c t="s" r="B15" s="4">
        <v>380</v>
      </c>
      <c t="n" r="C15" s="5">
        <v>-3797729</v>
      </c>
      <c t="n" r="D15" s="5">
        <v>-3602558</v>
      </c>
    </row>
    <row spans="1:5" r="16">
      <c t="s" r="A16" s="4">
        <v>381</v>
      </c>
      <c t="n" r="C16" s="5">
        <v>-34494</v>
      </c>
      <c t="n" r="D16" s="5">
        <v>-50615</v>
      </c>
    </row>
    <row spans="1:5" r="17">
      <c t="s" r="A17" s="4">
        <v>382</v>
      </c>
      <c t="n" r="C17" s="5">
        <v>-1229</v>
      </c>
      <c t="n" r="D17" s="5">
        <v>-2261</v>
      </c>
    </row>
    <row spans="1:5" r="18">
      <c t="s" r="A18" s="4">
        <v>383</v>
      </c>
      <c t="n" r="C18" s="7">
        <v>439504</v>
      </c>
      <c t="n" r="D18" s="7">
        <v>397002</v>
      </c>
    </row>
    <row spans="1:5" r="19">
      <c t="s" r="A19" s="3">
        <v>384</v>
      </c>
    </row>
    <row spans="1:5" r="20">
      <c t="s" r="A20" s="4">
        <v>385</v>
      </c>
      <c t="s" r="C20" s="4">
        <v>386</v>
      </c>
    </row>
    <row spans="1:5" r="21">
      <c t="s" r="A21" s="4">
        <v>387</v>
      </c>
      <c t="s" r="C21" s="4">
        <v>388</v>
      </c>
    </row>
    <row spans="1:5" r="22">
      <c t="s" r="A22" s="4">
        <v>389</v>
      </c>
      <c t="s" r="C22" s="4">
        <v>390</v>
      </c>
    </row>
    <row spans="1:5" r="23">
      <c t="s" r="A23" s="4">
        <v>391</v>
      </c>
      <c t="s" r="C23" s="4">
        <v>392</v>
      </c>
    </row>
    <row spans="1:5" r="24">
      <c t="n" r="A24"/>
    </row>
    <row spans="1:5" r="25">
      <c t="s" r="A25" s="4">
        <v>342</v>
      </c>
      <c t="s" r="B25" s="4">
        <v>393</v>
      </c>
    </row>
    <row spans="1:5" r="26">
      <c t="s" r="A26" s="4">
        <v>380</v>
      </c>
      <c t="s" r="B26" s="4">
        <v>394</v>
      </c>
    </row>
  </sheetData>
  <mergeCells count="5">
    <mergeCell ref="A1:B2"/>
    <mergeCell ref="C1:D1"/>
    <mergeCell ref="A24:D24"/>
    <mergeCell ref="B25:D25"/>
    <mergeCell ref="B26:D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28</v>
      </c>
    </row>
    <row spans="1:3" r="2">
      <c t="s" r="A2" s="3">
        <v>166</v>
      </c>
    </row>
    <row spans="1:3" r="3">
      <c t="s" r="A3" s="4">
        <v>396</v>
      </c>
      <c t="n" r="B3" s="10">
        <v>9.1</v>
      </c>
      <c t="n" r="C3" s="10">
        <v>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7</v>
      </c>
      <c t="s" r="B1" s="2">
        <v>73</v>
      </c>
      <c t="s" r="D1" s="2">
        <v>1</v>
      </c>
    </row>
    <row spans="1:5" r="2">
      <c t="s" r="B2" s="2">
        <v>2</v>
      </c>
      <c t="s" r="C2" s="2">
        <v>74</v>
      </c>
      <c t="s" r="D2" s="2">
        <v>2</v>
      </c>
      <c t="s" r="E2" s="2">
        <v>74</v>
      </c>
    </row>
    <row spans="1:5" r="3">
      <c t="s" r="A3" s="3">
        <v>398</v>
      </c>
    </row>
    <row spans="1:5" r="4">
      <c t="s" r="A4" s="4">
        <v>90</v>
      </c>
      <c t="n" r="B4" s="7">
        <v>61518</v>
      </c>
      <c t="n" r="C4" s="7">
        <v>118009</v>
      </c>
      <c t="n" r="D4" s="7">
        <v>226709</v>
      </c>
      <c t="n" r="E4" s="7">
        <v>361527</v>
      </c>
    </row>
    <row spans="1:5" r="5">
      <c t="s" r="A5" s="4">
        <v>399</v>
      </c>
      <c t="n" r="B5" s="5">
        <v>302707</v>
      </c>
      <c t="n" r="C5" s="5">
        <v>308215</v>
      </c>
      <c t="n" r="D5" s="5">
        <v>301950</v>
      </c>
      <c t="n" r="E5" s="5">
        <v>311853</v>
      </c>
    </row>
    <row spans="1:5" r="6">
      <c t="s" r="A6" s="4">
        <v>400</v>
      </c>
      <c t="n" r="B6" s="9">
        <v>0.2</v>
      </c>
      <c t="n" r="C6" s="9">
        <v>0.38</v>
      </c>
      <c t="n" r="D6" s="9">
        <v>0.75</v>
      </c>
      <c t="n" r="E6" s="9">
        <v>1.16</v>
      </c>
    </row>
    <row spans="1:5" r="7">
      <c t="s" r="A7" s="3">
        <v>401</v>
      </c>
    </row>
    <row spans="1:5" r="8">
      <c t="s" r="A8" s="4">
        <v>90</v>
      </c>
      <c t="n" r="B8" s="7">
        <v>61518</v>
      </c>
      <c t="n" r="C8" s="7">
        <v>118009</v>
      </c>
      <c t="n" r="D8" s="7">
        <v>226709</v>
      </c>
      <c t="n" r="E8" s="7">
        <v>361527</v>
      </c>
    </row>
    <row spans="1:5" r="9">
      <c t="s" r="A9" s="4">
        <v>399</v>
      </c>
      <c t="n" r="B9" s="5">
        <v>302707</v>
      </c>
      <c t="n" r="C9" s="5">
        <v>308215</v>
      </c>
      <c t="n" r="D9" s="5">
        <v>301950</v>
      </c>
      <c t="n" r="E9" s="5">
        <v>311853</v>
      </c>
    </row>
    <row spans="1:5" r="10">
      <c t="s" r="A10" s="4">
        <v>402</v>
      </c>
      <c t="n" r="B10" s="5">
        <v>2630</v>
      </c>
      <c t="n" r="C10" s="5">
        <v>1969</v>
      </c>
      <c t="n" r="D10" s="5">
        <v>2471</v>
      </c>
      <c t="n" r="E10" s="5">
        <v>2277</v>
      </c>
    </row>
    <row spans="1:5" r="11">
      <c t="s" r="A11" s="4">
        <v>403</v>
      </c>
      <c t="n" r="B11" s="5">
        <v>305337</v>
      </c>
      <c t="n" r="C11" s="5">
        <v>310184</v>
      </c>
      <c t="n" r="D11" s="5">
        <v>304421</v>
      </c>
      <c t="n" r="E11" s="5">
        <v>314130</v>
      </c>
    </row>
    <row spans="1:5" r="12">
      <c t="s" r="A12" s="4">
        <v>400</v>
      </c>
      <c t="n" r="B12" s="9">
        <v>0.2</v>
      </c>
      <c t="n" r="C12" s="9">
        <v>0.38</v>
      </c>
      <c t="n" r="D12" s="9">
        <v>0.74</v>
      </c>
      <c t="n" r="E12" s="9">
        <v>1.15</v>
      </c>
    </row>
    <row spans="1:5" r="13">
      <c t="s" r="A13" s="4">
        <v>404</v>
      </c>
      <c t="n" r="B13" s="5">
        <v>0</v>
      </c>
      <c t="n" r="C13" s="5">
        <v>1300</v>
      </c>
      <c t="n" r="D13" s="5">
        <v>400</v>
      </c>
      <c t="n" r="E13" s="5">
        <v>1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5</v>
      </c>
      <c t="s" r="B1" s="2">
        <v>406</v>
      </c>
      <c t="s" r="C1" s="2">
        <v>2</v>
      </c>
    </row>
    <row spans="1:3" r="2">
      <c t="s" r="A2" s="3">
        <v>407</v>
      </c>
    </row>
    <row spans="1:3" r="3">
      <c t="s" r="A3" s="4">
        <v>408</v>
      </c>
      <c t="s" r="B3" s="4">
        <v>409</v>
      </c>
    </row>
    <row spans="1:3" r="4">
      <c t="s" r="A4" s="4">
        <v>410</v>
      </c>
      <c t="n" r="B4" s="7">
        <v>250000000</v>
      </c>
    </row>
    <row spans="1:3" r="5">
      <c t="s" r="A5" s="4">
        <v>411</v>
      </c>
      <c t="n" r="B5" s="7">
        <v>250000000</v>
      </c>
    </row>
    <row spans="1:3" r="6">
      <c t="s" r="A6" s="4">
        <v>412</v>
      </c>
      <c t="n" r="C6"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s>
  <sheetData>
    <row spans="1:5" r="1">
      <c t="s" r="A1" s="1">
        <v>413</v>
      </c>
      <c t="s" r="B1" s="2">
        <v>414</v>
      </c>
      <c t="s" r="C1" s="2">
        <v>415</v>
      </c>
      <c t="s" r="D1" s="2">
        <v>2</v>
      </c>
      <c t="s" r="E1" s="2">
        <v>28</v>
      </c>
    </row>
    <row spans="1:5" r="2">
      <c t="s" r="A2" s="3">
        <v>407</v>
      </c>
    </row>
    <row spans="1:5" r="3">
      <c t="s" r="A3" s="4">
        <v>416</v>
      </c>
      <c t="n" r="B3" s="7">
        <v>-8200000</v>
      </c>
      <c t="n" r="C3" s="7">
        <v>-800000</v>
      </c>
    </row>
    <row spans="1:5" r="4">
      <c t="s" r="A4" s="4">
        <v>417</v>
      </c>
      <c t="n" r="D4" s="7">
        <v>1493729000</v>
      </c>
      <c t="n" r="E4" s="7">
        <v>1492759000</v>
      </c>
    </row>
    <row spans="1:5" r="5">
      <c t="s" r="A5" s="4">
        <v>418</v>
      </c>
      <c t="n" r="B5" s="5">
        <v>991800000</v>
      </c>
      <c t="n" r="C5" s="5">
        <v>499200000</v>
      </c>
    </row>
    <row spans="1:5" r="6">
      <c t="s" r="A6" s="4">
        <v>419</v>
      </c>
      <c t="n" r="B6" s="7">
        <v>5500000</v>
      </c>
      <c t="n" r="C6" s="7">
        <v>3700000</v>
      </c>
    </row>
    <row spans="1:5" r="7">
      <c t="s" r="A7" s="4">
        <v>420</v>
      </c>
      <c t="s" r="D7" s="4">
        <v>421</v>
      </c>
    </row>
    <row spans="1:5" r="8">
      <c t="s" r="A8" s="4">
        <v>422</v>
      </c>
    </row>
    <row spans="1:5" r="9">
      <c t="s" r="A9" s="3">
        <v>407</v>
      </c>
    </row>
    <row spans="1:5" r="10">
      <c t="s" r="A10" s="4">
        <v>423</v>
      </c>
      <c t="s" r="B10" s="4">
        <v>424</v>
      </c>
    </row>
    <row spans="1:5" r="11">
      <c t="s" r="A11" s="4">
        <v>425</v>
      </c>
      <c t="s" r="B11" s="4">
        <v>426</v>
      </c>
    </row>
    <row spans="1:5" r="12">
      <c t="s" r="A12" s="4">
        <v>427</v>
      </c>
      <c t="s" r="B12" s="4">
        <v>428</v>
      </c>
    </row>
    <row spans="1:5" r="13">
      <c t="s" r="A13" s="4">
        <v>429</v>
      </c>
      <c t="n" r="B13" s="7">
        <v>600000000</v>
      </c>
      <c t="n" r="D13" s="7">
        <v>600000000</v>
      </c>
      <c t="n" r="E13" s="5">
        <v>600000000</v>
      </c>
    </row>
    <row spans="1:5" r="14">
      <c t="s" r="A14" s="4">
        <v>416</v>
      </c>
      <c t="n" r="D14" s="5">
        <v>-1965000</v>
      </c>
      <c t="n" r="E14" s="5">
        <v>-2443000</v>
      </c>
    </row>
    <row spans="1:5" r="15">
      <c t="s" r="A15" s="4">
        <v>417</v>
      </c>
      <c t="n" r="D15" s="5">
        <v>598035000</v>
      </c>
      <c t="n" r="E15" s="5">
        <v>597557000</v>
      </c>
    </row>
    <row spans="1:5" r="16">
      <c t="s" r="A16" s="4">
        <v>430</v>
      </c>
      <c t="n" r="D16" s="5">
        <v>610692000</v>
      </c>
      <c t="n" r="E16" s="5">
        <v>606564000</v>
      </c>
    </row>
    <row spans="1:5" r="17">
      <c t="s" r="A17" s="4">
        <v>431</v>
      </c>
    </row>
    <row spans="1:5" r="18">
      <c t="s" r="A18" s="3">
        <v>407</v>
      </c>
    </row>
    <row spans="1:5" r="19">
      <c t="s" r="A19" s="4">
        <v>423</v>
      </c>
      <c t="s" r="B19" s="4">
        <v>432</v>
      </c>
    </row>
    <row spans="1:5" r="20">
      <c t="s" r="A20" s="4">
        <v>425</v>
      </c>
      <c t="s" r="B20" s="4">
        <v>433</v>
      </c>
    </row>
    <row spans="1:5" r="21">
      <c t="s" r="A21" s="4">
        <v>427</v>
      </c>
      <c t="s" r="B21" s="4">
        <v>434</v>
      </c>
    </row>
    <row spans="1:5" r="22">
      <c t="s" r="A22" s="4">
        <v>429</v>
      </c>
      <c t="n" r="B22" s="7">
        <v>400000000</v>
      </c>
      <c t="n" r="D22" s="5">
        <v>400000000</v>
      </c>
      <c t="n" r="E22" s="5">
        <v>400000000</v>
      </c>
    </row>
    <row spans="1:5" r="23">
      <c t="s" r="A23" s="4">
        <v>416</v>
      </c>
      <c t="n" r="D23" s="5">
        <v>-4064000</v>
      </c>
      <c t="n" r="E23" s="5">
        <v>-4441000</v>
      </c>
    </row>
    <row spans="1:5" r="24">
      <c t="s" r="A24" s="4">
        <v>417</v>
      </c>
      <c t="n" r="D24" s="5">
        <v>395936000</v>
      </c>
      <c t="n" r="E24" s="5">
        <v>395559000</v>
      </c>
    </row>
    <row spans="1:5" r="25">
      <c t="s" r="A25" s="4">
        <v>430</v>
      </c>
      <c t="n" r="D25" s="5">
        <v>414540000</v>
      </c>
      <c t="n" r="E25" s="5">
        <v>417480000</v>
      </c>
    </row>
    <row spans="1:5" r="26">
      <c t="s" r="A26" s="4">
        <v>435</v>
      </c>
    </row>
    <row spans="1:5" r="27">
      <c t="s" r="A27" s="3">
        <v>407</v>
      </c>
    </row>
    <row spans="1:5" r="28">
      <c t="s" r="A28" s="4">
        <v>423</v>
      </c>
      <c t="s" r="C28" s="4">
        <v>436</v>
      </c>
    </row>
    <row spans="1:5" r="29">
      <c t="s" r="A29" s="4">
        <v>425</v>
      </c>
      <c t="s" r="C29" s="4">
        <v>437</v>
      </c>
    </row>
    <row spans="1:5" r="30">
      <c t="s" r="A30" s="4">
        <v>427</v>
      </c>
      <c t="s" r="C30" s="4">
        <v>438</v>
      </c>
    </row>
    <row spans="1:5" r="31">
      <c t="s" r="A31" s="4">
        <v>429</v>
      </c>
      <c t="n" r="C31" s="7">
        <v>500000000</v>
      </c>
      <c t="n" r="D31" s="5">
        <v>500000000</v>
      </c>
      <c t="n" r="E31" s="5">
        <v>500000000</v>
      </c>
    </row>
    <row spans="1:5" r="32">
      <c t="s" r="A32" s="4">
        <v>416</v>
      </c>
      <c t="n" r="D32" s="5">
        <v>-242000</v>
      </c>
      <c t="n" r="E32" s="5">
        <v>-357000</v>
      </c>
    </row>
    <row spans="1:5" r="33">
      <c t="s" r="A33" s="4">
        <v>417</v>
      </c>
      <c t="n" r="D33" s="5">
        <v>499758000</v>
      </c>
      <c t="n" r="E33" s="5">
        <v>499643000</v>
      </c>
    </row>
    <row spans="1:5" r="34">
      <c t="s" r="A34" s="4">
        <v>430</v>
      </c>
      <c t="n" r="D34" s="7">
        <v>502045000</v>
      </c>
      <c t="n" r="E34" s="7">
        <v>5014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3</v>
      </c>
      <c t="s" r="D1" s="2">
        <v>1</v>
      </c>
    </row>
    <row spans="1:5" r="2">
      <c t="s" r="B2" s="2">
        <v>2</v>
      </c>
      <c t="s" r="C2" s="2">
        <v>74</v>
      </c>
      <c t="s" r="D2" s="2">
        <v>2</v>
      </c>
      <c t="s" r="E2" s="2">
        <v>74</v>
      </c>
    </row>
    <row spans="1:5" r="3">
      <c t="s" r="A3" s="3">
        <v>75</v>
      </c>
    </row>
    <row spans="1:5" r="4">
      <c t="s" r="A4" s="4">
        <v>104</v>
      </c>
      <c t="n" r="B4" s="7">
        <v>190</v>
      </c>
      <c t="n" r="C4" s="7">
        <v>-6</v>
      </c>
      <c t="n" r="D4" s="7">
        <v>-228</v>
      </c>
      <c t="n" r="E4" s="7">
        <v>41</v>
      </c>
    </row>
    <row spans="1:5" r="5">
      <c t="s" r="A5" s="4">
        <v>105</v>
      </c>
      <c t="n" r="B5" s="7">
        <v>-1</v>
      </c>
      <c t="n" r="C5" s="7">
        <v>11</v>
      </c>
      <c t="n" r="D5" s="7">
        <v>15</v>
      </c>
      <c t="n" r="E5" s="7">
        <v>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9</v>
      </c>
      <c t="s" r="B1" s="2">
        <v>73</v>
      </c>
      <c t="s" r="D1" s="2">
        <v>1</v>
      </c>
    </row>
    <row spans="1:5" r="2">
      <c t="s" r="B2" s="2">
        <v>2</v>
      </c>
      <c t="s" r="C2" s="2">
        <v>74</v>
      </c>
      <c t="s" r="D2" s="2">
        <v>2</v>
      </c>
      <c t="s" r="E2" s="2">
        <v>74</v>
      </c>
    </row>
    <row spans="1:5" r="3">
      <c t="s" r="A3" s="3">
        <v>172</v>
      </c>
    </row>
    <row spans="1:5" r="4">
      <c t="s" r="A4" s="4">
        <v>440</v>
      </c>
      <c t="n" r="B4" s="7">
        <v>9928</v>
      </c>
      <c t="n" r="C4" s="7">
        <v>9928</v>
      </c>
      <c t="n" r="D4" s="7">
        <v>29482</v>
      </c>
      <c t="n" r="E4" s="7">
        <v>29596</v>
      </c>
    </row>
    <row spans="1:5" r="5">
      <c t="s" r="A5" s="4">
        <v>441</v>
      </c>
      <c t="n" r="B5" s="5">
        <v>456</v>
      </c>
      <c t="n" r="C5" s="5">
        <v>456</v>
      </c>
      <c t="n" r="D5" s="5">
        <v>1367</v>
      </c>
      <c t="n" r="E5" s="5">
        <v>1367</v>
      </c>
    </row>
    <row spans="1:5" r="6">
      <c t="s" r="A6" s="4">
        <v>442</v>
      </c>
      <c t="n" r="B6" s="5">
        <v>323</v>
      </c>
      <c t="n" r="C6" s="5">
        <v>323</v>
      </c>
      <c t="n" r="D6" s="5">
        <v>970</v>
      </c>
      <c t="n" r="E6" s="5">
        <v>970</v>
      </c>
    </row>
    <row spans="1:5" r="7">
      <c t="s" r="A7" s="4">
        <v>443</v>
      </c>
      <c t="n" r="B7" s="7">
        <v>10707</v>
      </c>
      <c t="n" r="C7" s="7">
        <v>10707</v>
      </c>
      <c t="n" r="D7" s="7">
        <v>31819</v>
      </c>
      <c t="n" r="E7" s="7">
        <v>319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44</v>
      </c>
      <c t="s" r="B1" s="2">
        <v>308</v>
      </c>
    </row>
    <row spans="1:2" r="2">
      <c t="s" r="A2" s="3">
        <v>172</v>
      </c>
    </row>
    <row spans="1:2" r="3">
      <c t="s" r="A3" s="4">
        <v>286</v>
      </c>
      <c t="n" r="B3" s="7">
        <v>0</v>
      </c>
    </row>
    <row spans="1:2" r="4">
      <c t="n" r="A4" s="5">
        <v>2016</v>
      </c>
      <c t="n" r="B4" s="5">
        <v>0</v>
      </c>
    </row>
    <row spans="1:2" r="5">
      <c t="n" r="A5" s="5">
        <v>2017</v>
      </c>
      <c t="n" r="B5" s="5">
        <v>500000000</v>
      </c>
    </row>
    <row spans="1:2" r="6">
      <c t="n" r="A6" s="5">
        <v>2018</v>
      </c>
      <c t="n" r="B6" s="5">
        <v>600000000</v>
      </c>
    </row>
    <row spans="1:2" r="7">
      <c t="n" r="A7" s="5">
        <v>2019</v>
      </c>
      <c t="n" r="B7" s="5">
        <v>0</v>
      </c>
    </row>
    <row spans="1:2" r="8">
      <c t="s" r="A8" s="4">
        <v>445</v>
      </c>
      <c t="n" r="B8" s="5">
        <v>400000000</v>
      </c>
    </row>
    <row spans="1:2" r="9">
      <c t="s" r="A9" s="4">
        <v>372</v>
      </c>
      <c t="n" r="B9" s="7">
        <v>15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1"/>
    <col customWidth="1" max="6" min="6" width="21"/>
    <col customWidth="1" max="7" min="7" width="21"/>
    <col customWidth="1" max="8" min="8" width="21"/>
  </cols>
  <sheetData>
    <row spans="1:8" r="1">
      <c t="s" r="A1" s="1">
        <v>446</v>
      </c>
      <c t="s" r="B1" s="2">
        <v>447</v>
      </c>
      <c t="s" r="C1" s="2">
        <v>448</v>
      </c>
      <c t="s" r="D1" s="2">
        <v>449</v>
      </c>
      <c t="s" r="E1" s="2">
        <v>450</v>
      </c>
      <c t="s" r="F1" s="2">
        <v>451</v>
      </c>
      <c t="s" r="G1" s="2">
        <v>452</v>
      </c>
      <c t="s" r="H1" s="2">
        <v>453</v>
      </c>
    </row>
    <row spans="1:8" r="2">
      <c t="s" r="A2" s="3">
        <v>175</v>
      </c>
    </row>
    <row spans="1:8" r="3">
      <c t="s" r="A3" s="4">
        <v>454</v>
      </c>
      <c t="n" r="C3" s="10">
        <v>147.2</v>
      </c>
    </row>
    <row spans="1:8" r="4">
      <c t="s" r="A4" s="4">
        <v>455</v>
      </c>
      <c t="n" r="C4" s="10">
        <v>10.5</v>
      </c>
    </row>
    <row spans="1:8" r="5">
      <c t="s" r="A5" s="3">
        <v>456</v>
      </c>
    </row>
    <row spans="1:8" r="6">
      <c t="s" r="A6" s="4">
        <v>457</v>
      </c>
      <c t="n" r="C6" s="5">
        <v>2</v>
      </c>
    </row>
    <row spans="1:8" r="7">
      <c t="s" r="A7" s="4">
        <v>458</v>
      </c>
      <c t="n" r="D7" s="7">
        <v>18</v>
      </c>
    </row>
    <row spans="1:8" r="8">
      <c t="s" r="A8" s="4">
        <v>459</v>
      </c>
    </row>
    <row spans="1:8" r="9">
      <c t="s" r="A9" s="3">
        <v>456</v>
      </c>
    </row>
    <row spans="1:8" r="10">
      <c t="s" r="A10" s="4">
        <v>460</v>
      </c>
      <c t="n" r="H10" s="10">
        <v>19.8</v>
      </c>
    </row>
    <row spans="1:8" r="11">
      <c t="s" r="A11" s="4">
        <v>461</v>
      </c>
    </row>
    <row spans="1:8" r="12">
      <c t="s" r="A12" s="3">
        <v>456</v>
      </c>
    </row>
    <row spans="1:8" r="13">
      <c t="s" r="A13" s="4">
        <v>460</v>
      </c>
      <c t="n" r="G13" s="10">
        <v>21.4</v>
      </c>
    </row>
    <row spans="1:8" r="14">
      <c t="s" r="A14" s="4">
        <v>462</v>
      </c>
    </row>
    <row spans="1:8" r="15">
      <c t="s" r="A15" s="3">
        <v>456</v>
      </c>
    </row>
    <row spans="1:8" r="16">
      <c t="s" r="A16" s="4">
        <v>460</v>
      </c>
      <c t="n" r="F16" s="10">
        <v>-6.8</v>
      </c>
    </row>
    <row spans="1:8" r="17">
      <c t="s" r="A17" s="4">
        <v>463</v>
      </c>
    </row>
    <row spans="1:8" r="18">
      <c t="s" r="A18" s="3">
        <v>456</v>
      </c>
    </row>
    <row spans="1:8" r="19">
      <c t="s" r="A19" s="4">
        <v>464</v>
      </c>
      <c t="n" r="C19" s="5">
        <v>1</v>
      </c>
    </row>
    <row spans="1:8" r="20">
      <c t="s" r="A20" s="4">
        <v>465</v>
      </c>
    </row>
    <row spans="1:8" r="21">
      <c t="s" r="A21" s="3">
        <v>456</v>
      </c>
    </row>
    <row spans="1:8" r="22">
      <c t="s" r="A22" s="4">
        <v>466</v>
      </c>
      <c t="n" r="C22" s="5">
        <v>1</v>
      </c>
    </row>
    <row spans="1:8" r="23">
      <c t="s" r="A23" s="4">
        <v>467</v>
      </c>
    </row>
    <row spans="1:8" r="24">
      <c t="s" r="A24" s="3">
        <v>456</v>
      </c>
    </row>
    <row spans="1:8" r="25">
      <c t="s" r="A25" s="4">
        <v>464</v>
      </c>
      <c t="n" r="B25" s="5">
        <v>1</v>
      </c>
    </row>
    <row spans="1:8" r="26">
      <c t="s" r="A26" s="4">
        <v>468</v>
      </c>
    </row>
    <row spans="1:8" r="27">
      <c t="s" r="A27" s="3">
        <v>456</v>
      </c>
    </row>
    <row spans="1:8" r="28">
      <c t="s" r="A28" s="4">
        <v>469</v>
      </c>
      <c t="s" r="C28" s="4">
        <v>281</v>
      </c>
    </row>
    <row spans="1:8" r="29">
      <c t="s" r="A29" s="4">
        <v>470</v>
      </c>
    </row>
    <row spans="1:8" r="30">
      <c t="s" r="A30" s="3">
        <v>456</v>
      </c>
    </row>
    <row spans="1:8" r="31">
      <c t="s" r="A31" s="4">
        <v>469</v>
      </c>
      <c t="s" r="C31" s="4">
        <v>471</v>
      </c>
    </row>
    <row spans="1:8" r="32">
      <c t="s" r="A32" s="4">
        <v>472</v>
      </c>
    </row>
    <row spans="1:8" r="33">
      <c t="s" r="A33" s="3">
        <v>456</v>
      </c>
    </row>
    <row spans="1:8" r="34">
      <c t="s" r="A34" s="4">
        <v>460</v>
      </c>
      <c t="n" r="E34" s="7">
        <v>-40</v>
      </c>
    </row>
    <row spans="1:8" r="35">
      <c t="s" r="A35" s="4">
        <v>473</v>
      </c>
    </row>
    <row spans="1:8" r="36">
      <c t="s" r="A36" s="3">
        <v>456</v>
      </c>
    </row>
    <row spans="1:8" r="37">
      <c t="s" r="A37" s="4">
        <v>460</v>
      </c>
      <c t="n" r="E37" s="7">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474</v>
      </c>
      <c t="s" r="B1" s="2">
        <v>73</v>
      </c>
      <c t="s" r="D1" s="2">
        <v>1</v>
      </c>
    </row>
    <row spans="1:5" r="2">
      <c t="s" r="B2" s="2">
        <v>2</v>
      </c>
      <c t="s" r="C2" s="2">
        <v>74</v>
      </c>
      <c t="s" r="D2" s="2">
        <v>2</v>
      </c>
      <c t="s" r="E2" s="2">
        <v>74</v>
      </c>
    </row>
    <row spans="1:5" r="3">
      <c t="s" r="A3" s="3">
        <v>475</v>
      </c>
    </row>
    <row spans="1:5" r="4">
      <c t="s" r="A4" s="4">
        <v>476</v>
      </c>
      <c t="n" r="B4" s="7">
        <v>21217</v>
      </c>
      <c t="n" r="C4" s="7">
        <v>22451</v>
      </c>
      <c t="n" r="D4" s="7">
        <v>63560</v>
      </c>
      <c t="n" r="E4" s="7">
        <v>70518</v>
      </c>
    </row>
    <row spans="1:5" r="5">
      <c t="s" r="A5" s="4">
        <v>477</v>
      </c>
      <c t="n" r="B5" s="5">
        <v>-5327</v>
      </c>
      <c t="n" r="C5" s="5">
        <v>-5825</v>
      </c>
      <c t="n" r="D5" s="5">
        <v>-17063</v>
      </c>
      <c t="n" r="E5" s="5">
        <v>-18670</v>
      </c>
    </row>
    <row spans="1:5" r="6">
      <c t="s" r="A6" s="4">
        <v>478</v>
      </c>
      <c t="n" r="B6" s="5">
        <v>15890</v>
      </c>
      <c t="n" r="C6" s="5">
        <v>16626</v>
      </c>
      <c t="n" r="D6" s="5">
        <v>46497</v>
      </c>
      <c t="n" r="E6" s="5">
        <v>51848</v>
      </c>
    </row>
    <row spans="1:5" r="7">
      <c t="s" r="A7" s="4">
        <v>479</v>
      </c>
      <c t="n" r="B7" s="5">
        <v>131000</v>
      </c>
      <c t="n" r="D7" s="7">
        <v>131000</v>
      </c>
    </row>
    <row spans="1:5" r="8">
      <c t="s" r="A8" s="4">
        <v>480</v>
      </c>
      <c t="s" r="D8" s="4">
        <v>481</v>
      </c>
    </row>
    <row spans="1:5" r="9">
      <c t="s" r="A9" s="4">
        <v>482</v>
      </c>
    </row>
    <row spans="1:5" r="10">
      <c t="s" r="A10" s="3">
        <v>475</v>
      </c>
    </row>
    <row spans="1:5" r="11">
      <c t="s" r="A11" s="4">
        <v>476</v>
      </c>
      <c t="n" r="B11" s="5">
        <v>424</v>
      </c>
      <c t="n" r="C11" s="5">
        <v>449</v>
      </c>
      <c t="n" r="D11" s="7">
        <v>1271</v>
      </c>
      <c t="n" r="E11" s="5">
        <v>1410</v>
      </c>
    </row>
    <row spans="1:5" r="12">
      <c t="s" r="A12" s="4">
        <v>483</v>
      </c>
    </row>
    <row spans="1:5" r="13">
      <c t="s" r="A13" s="3">
        <v>475</v>
      </c>
    </row>
    <row spans="1:5" r="14">
      <c t="s" r="A14" s="4">
        <v>476</v>
      </c>
      <c t="n" r="B14" s="5">
        <v>9123</v>
      </c>
      <c t="n" r="C14" s="5">
        <v>9172</v>
      </c>
      <c t="n" r="D14" s="5">
        <v>27737</v>
      </c>
      <c t="n" r="E14" s="5">
        <v>30323</v>
      </c>
    </row>
    <row spans="1:5" r="15">
      <c t="s" r="A15" s="4">
        <v>484</v>
      </c>
    </row>
    <row spans="1:5" r="16">
      <c t="s" r="A16" s="3">
        <v>475</v>
      </c>
    </row>
    <row spans="1:5" r="17">
      <c t="s" r="A17" s="4">
        <v>476</v>
      </c>
      <c t="n" r="B17" s="7">
        <v>11670</v>
      </c>
      <c t="n" r="C17" s="7">
        <v>12830</v>
      </c>
      <c t="n" r="D17" s="7">
        <v>34552</v>
      </c>
      <c t="n" r="E17" s="7">
        <v>387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3</v>
      </c>
      <c t="s" r="D1" s="2">
        <v>1</v>
      </c>
    </row>
    <row spans="1:5" r="2">
      <c t="s" r="B2" s="2">
        <v>2</v>
      </c>
      <c t="s" r="C2" s="2">
        <v>74</v>
      </c>
      <c t="s" r="D2" s="2">
        <v>2</v>
      </c>
      <c t="s" r="E2" s="2">
        <v>74</v>
      </c>
    </row>
    <row spans="1:5" r="3">
      <c t="s" r="A3" s="4">
        <v>486</v>
      </c>
    </row>
    <row spans="1:5" r="4">
      <c t="s" r="A4" s="3">
        <v>487</v>
      </c>
    </row>
    <row spans="1:5" r="5">
      <c t="s" r="A5" s="4">
        <v>488</v>
      </c>
      <c t="s" r="D5" s="4">
        <v>489</v>
      </c>
      <c t="s" r="E5" s="4">
        <v>490</v>
      </c>
    </row>
    <row spans="1:5" r="6">
      <c t="s" r="A6" s="4">
        <v>491</v>
      </c>
      <c t="s" r="B6" s="4">
        <v>492</v>
      </c>
      <c t="s" r="C6" s="4">
        <v>492</v>
      </c>
      <c t="s" r="D6" s="4">
        <v>493</v>
      </c>
      <c t="s" r="E6" s="4">
        <v>494</v>
      </c>
    </row>
    <row spans="1:5" r="7">
      <c t="s" r="A7" s="4">
        <v>495</v>
      </c>
      <c t="s" r="B7" s="4">
        <v>492</v>
      </c>
      <c t="s" r="C7" s="4">
        <v>492</v>
      </c>
      <c t="s" r="D7" s="4">
        <v>496</v>
      </c>
      <c t="s" r="E7" s="4">
        <v>496</v>
      </c>
    </row>
    <row spans="1:5" r="8">
      <c t="s" r="A8" s="4">
        <v>497</v>
      </c>
      <c t="s" r="B8" s="4">
        <v>492</v>
      </c>
      <c t="s" r="C8" s="4">
        <v>492</v>
      </c>
      <c t="s" r="D8" s="4">
        <v>498</v>
      </c>
      <c t="s" r="E8" s="4">
        <v>499</v>
      </c>
    </row>
    <row spans="1:5" r="9">
      <c t="s" r="A9" s="4">
        <v>500</v>
      </c>
      <c t="n" r="B9" s="7">
        <v>0</v>
      </c>
      <c t="n" r="C9" s="7">
        <v>0</v>
      </c>
      <c t="n" r="D9" s="9">
        <v>12.9</v>
      </c>
      <c t="n" r="E9" s="9">
        <v>7.68</v>
      </c>
    </row>
    <row spans="1:5" r="10">
      <c t="s" r="A10" s="4">
        <v>501</v>
      </c>
    </row>
    <row spans="1:5" r="11">
      <c t="s" r="A11" s="3">
        <v>487</v>
      </c>
    </row>
    <row spans="1:5" r="12">
      <c t="s" r="A12" s="4">
        <v>495</v>
      </c>
      <c t="s" r="B12" s="4">
        <v>502</v>
      </c>
      <c t="s" r="C12" s="4">
        <v>502</v>
      </c>
      <c t="s" r="D12" s="4">
        <v>502</v>
      </c>
      <c t="s" r="E12" s="4">
        <v>503</v>
      </c>
    </row>
    <row spans="1:5" r="13">
      <c t="s" r="A13" s="4">
        <v>497</v>
      </c>
      <c t="s" r="B13" s="4">
        <v>504</v>
      </c>
      <c t="s" r="C13" s="4">
        <v>505</v>
      </c>
      <c t="s" r="D13" s="4">
        <v>498</v>
      </c>
      <c t="s" r="E13" s="4">
        <v>499</v>
      </c>
    </row>
    <row spans="1:5" r="14">
      <c t="s" r="A14" s="4">
        <v>500</v>
      </c>
      <c t="n" r="B14" s="9">
        <v>47.14</v>
      </c>
      <c t="n" r="C14" s="9">
        <v>31.24</v>
      </c>
      <c t="n" r="D14" s="9">
        <v>42.77</v>
      </c>
      <c t="n" r="E14" s="9">
        <v>30.99</v>
      </c>
    </row>
    <row spans="1:5" r="15">
      <c t="s" r="A15" s="4">
        <v>506</v>
      </c>
    </row>
    <row spans="1:5" r="16">
      <c t="s" r="A16" s="3">
        <v>487</v>
      </c>
    </row>
    <row spans="1:5" r="17">
      <c t="s" r="A17" s="4">
        <v>491</v>
      </c>
      <c t="s" r="B17" s="4">
        <v>492</v>
      </c>
      <c t="s" r="C17" s="4">
        <v>492</v>
      </c>
      <c t="s" r="D17" s="4">
        <v>507</v>
      </c>
      <c t="s" r="E17" s="4">
        <v>508</v>
      </c>
    </row>
    <row spans="1:5" r="18">
      <c t="s" r="A18" s="4">
        <v>509</v>
      </c>
      <c t="s" r="B18" s="4">
        <v>492</v>
      </c>
      <c t="s" r="C18" s="4">
        <v>492</v>
      </c>
      <c t="s" r="D18" s="4">
        <v>510</v>
      </c>
      <c t="s" r="E18" s="4">
        <v>511</v>
      </c>
    </row>
    <row spans="1:5" r="19">
      <c t="s" r="A19" s="4">
        <v>495</v>
      </c>
      <c t="s" r="B19" s="4">
        <v>492</v>
      </c>
      <c t="s" r="C19" s="4">
        <v>492</v>
      </c>
      <c t="s" r="D19" s="4">
        <v>512</v>
      </c>
      <c t="s" r="E19" s="4">
        <v>513</v>
      </c>
    </row>
    <row spans="1:5" r="20">
      <c t="s" r="A20" s="4">
        <v>497</v>
      </c>
      <c t="s" r="B20" s="4">
        <v>492</v>
      </c>
      <c t="s" r="C20" s="4">
        <v>492</v>
      </c>
      <c t="s" r="D20" s="4">
        <v>498</v>
      </c>
      <c t="s" r="E20" s="4">
        <v>499</v>
      </c>
    </row>
    <row spans="1:5" r="21">
      <c t="s" r="A21" s="4">
        <v>500</v>
      </c>
      <c t="n" r="B21" s="7">
        <v>0</v>
      </c>
      <c t="n" r="C21" s="7">
        <v>0</v>
      </c>
      <c t="n" r="D21" s="9">
        <v>58.02</v>
      </c>
      <c t="n" r="E21" s="9">
        <v>31.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6"/>
  </cols>
  <sheetData>
    <row spans="1:8" r="1">
      <c t="s" r="A1" s="1">
        <v>514</v>
      </c>
      <c t="s" r="C1" s="2">
        <v>515</v>
      </c>
      <c t="s" r="D1" s="2">
        <v>516</v>
      </c>
      <c t="s" r="E1" s="2">
        <v>517</v>
      </c>
      <c t="s" r="F1" s="2">
        <v>518</v>
      </c>
      <c t="s" r="G1" s="2">
        <v>2</v>
      </c>
      <c t="s" r="H1" s="2">
        <v>2</v>
      </c>
    </row>
    <row spans="1:8" r="2">
      <c t="s" r="A2" s="3">
        <v>487</v>
      </c>
    </row>
    <row spans="1:8" r="3">
      <c t="s" r="A3" s="4">
        <v>519</v>
      </c>
      <c t="n" r="G3" s="5">
        <v>24700000</v>
      </c>
      <c t="n" r="H3" s="5">
        <v>24700000</v>
      </c>
    </row>
    <row spans="1:8" r="4">
      <c t="s" r="A4" s="4">
        <v>520</v>
      </c>
      <c t="n" r="G4" s="5">
        <v>17200000</v>
      </c>
      <c t="n" r="H4" s="5">
        <v>17200000</v>
      </c>
    </row>
    <row spans="1:8" r="5">
      <c t="s" r="A5" s="4">
        <v>521</v>
      </c>
    </row>
    <row spans="1:8" r="6">
      <c t="s" r="A6" s="3">
        <v>522</v>
      </c>
    </row>
    <row spans="1:8" r="7">
      <c t="s" r="A7" s="4">
        <v>523</v>
      </c>
      <c t="n" r="H7" s="5">
        <v>5506000</v>
      </c>
    </row>
    <row spans="1:8" r="8">
      <c t="s" r="A8" s="4">
        <v>524</v>
      </c>
      <c t="n" r="H8" s="5">
        <v>1895000</v>
      </c>
    </row>
    <row spans="1:8" r="9">
      <c t="s" r="A9" s="4">
        <v>525</v>
      </c>
      <c t="n" r="H9" s="5">
        <v>-1883000</v>
      </c>
    </row>
    <row spans="1:8" r="10">
      <c t="s" r="A10" s="4">
        <v>526</v>
      </c>
      <c t="n" r="H10" s="5">
        <v>-370000</v>
      </c>
    </row>
    <row spans="1:8" r="11">
      <c t="s" r="A11" s="4">
        <v>527</v>
      </c>
      <c t="n" r="G11" s="5">
        <v>5148000</v>
      </c>
      <c t="n" r="H11" s="5">
        <v>5148000</v>
      </c>
    </row>
    <row spans="1:8" r="12">
      <c t="s" r="A12" s="4">
        <v>528</v>
      </c>
      <c t="n" r="G12" s="5">
        <v>4541000</v>
      </c>
      <c t="n" r="H12" s="5">
        <v>4541000</v>
      </c>
    </row>
    <row spans="1:8" r="13">
      <c t="s" r="A13" s="3">
        <v>529</v>
      </c>
    </row>
    <row spans="1:8" r="14">
      <c t="s" r="A14" s="4">
        <v>523</v>
      </c>
      <c t="n" r="H14" s="7">
        <v>34</v>
      </c>
    </row>
    <row spans="1:8" r="15">
      <c t="s" r="A15" s="4">
        <v>524</v>
      </c>
      <c t="n" r="H15" s="11">
        <v>44.57</v>
      </c>
    </row>
    <row spans="1:8" r="16">
      <c t="s" r="A16" s="4">
        <v>525</v>
      </c>
      <c t="n" r="H16" s="11">
        <v>36.04</v>
      </c>
    </row>
    <row spans="1:8" r="17">
      <c t="s" r="A17" s="4">
        <v>526</v>
      </c>
      <c t="n" r="H17" s="11">
        <v>35.85</v>
      </c>
    </row>
    <row spans="1:8" r="18">
      <c t="s" r="A18" s="4">
        <v>527</v>
      </c>
      <c t="n" r="G18" s="9">
        <v>37.01</v>
      </c>
      <c t="n" r="H18" s="11">
        <v>37.01</v>
      </c>
    </row>
    <row spans="1:8" r="19">
      <c t="s" r="A19" s="4">
        <v>528</v>
      </c>
      <c t="n" r="G19" s="9">
        <v>37.01</v>
      </c>
      <c t="n" r="H19" s="9">
        <v>37.01</v>
      </c>
    </row>
    <row spans="1:8" r="20">
      <c t="s" r="A20" s="4">
        <v>530</v>
      </c>
      <c t="s" r="H20" s="4">
        <v>531</v>
      </c>
    </row>
    <row spans="1:8" r="21">
      <c t="s" r="A21" s="4">
        <v>532</v>
      </c>
      <c t="s" r="B21" s="4">
        <v>342</v>
      </c>
      <c t="n" r="G21" s="7">
        <v>258808</v>
      </c>
      <c t="n" r="H21" s="7">
        <v>258808</v>
      </c>
    </row>
    <row spans="1:8" r="22">
      <c t="s" r="A22" s="4">
        <v>533</v>
      </c>
      <c t="s" r="H22" s="4">
        <v>531</v>
      </c>
    </row>
    <row spans="1:8" r="23">
      <c t="s" r="A23" s="4">
        <v>534</v>
      </c>
      <c t="s" r="B23" s="4">
        <v>342</v>
      </c>
      <c t="n" r="G23" s="7">
        <v>228291</v>
      </c>
      <c t="n" r="H23" s="7">
        <v>228291</v>
      </c>
    </row>
    <row spans="1:8" r="24">
      <c t="s" r="A24" s="4">
        <v>535</v>
      </c>
    </row>
    <row spans="1:8" r="25">
      <c t="s" r="A25" s="3">
        <v>536</v>
      </c>
    </row>
    <row spans="1:8" r="26">
      <c t="s" r="A26" s="4">
        <v>523</v>
      </c>
      <c t="n" r="H26" s="5">
        <v>2074000</v>
      </c>
    </row>
    <row spans="1:8" r="27">
      <c t="s" r="A27" s="4">
        <v>524</v>
      </c>
      <c t="n" r="H27" s="5">
        <v>0</v>
      </c>
    </row>
    <row spans="1:8" r="28">
      <c t="s" r="A28" s="4">
        <v>537</v>
      </c>
      <c t="n" r="G28" s="5">
        <v>0</v>
      </c>
      <c t="n" r="H28" s="5">
        <v>-359000</v>
      </c>
    </row>
    <row spans="1:8" r="29">
      <c t="s" r="A29" s="4">
        <v>538</v>
      </c>
      <c t="n" r="H29" s="5">
        <v>-30000</v>
      </c>
    </row>
    <row spans="1:8" r="30">
      <c t="s" r="A30" s="4">
        <v>527</v>
      </c>
      <c t="n" r="G30" s="5">
        <v>1685000</v>
      </c>
      <c t="n" r="H30" s="5">
        <v>1685000</v>
      </c>
    </row>
    <row spans="1:8" r="31">
      <c t="s" r="A31" s="4">
        <v>539</v>
      </c>
      <c t="n" r="G31" s="5">
        <v>1504000</v>
      </c>
      <c t="n" r="H31" s="5">
        <v>1504000</v>
      </c>
    </row>
    <row spans="1:8" r="32">
      <c t="s" r="A32" s="4">
        <v>528</v>
      </c>
      <c t="n" r="G32" s="5">
        <v>1676000</v>
      </c>
      <c t="n" r="H32" s="5">
        <v>1676000</v>
      </c>
    </row>
    <row spans="1:8" r="33">
      <c t="s" r="A33" s="3">
        <v>540</v>
      </c>
    </row>
    <row spans="1:8" r="34">
      <c t="s" r="A34" s="4">
        <v>523</v>
      </c>
      <c t="n" r="H34" s="9">
        <v>32.6</v>
      </c>
    </row>
    <row spans="1:8" r="35">
      <c t="s" r="A35" s="4">
        <v>537</v>
      </c>
      <c t="n" r="H35" s="11">
        <v>23.6</v>
      </c>
    </row>
    <row spans="1:8" r="36">
      <c t="s" r="A36" s="4">
        <v>538</v>
      </c>
      <c t="n" r="H36" s="11">
        <v>29.72</v>
      </c>
    </row>
    <row spans="1:8" r="37">
      <c t="s" r="A37" s="4">
        <v>527</v>
      </c>
      <c t="n" r="G37" s="9">
        <v>34.57</v>
      </c>
      <c t="n" r="H37" s="11">
        <v>34.57</v>
      </c>
    </row>
    <row spans="1:8" r="38">
      <c t="s" r="A38" s="4">
        <v>539</v>
      </c>
      <c t="n" r="G38" s="11">
        <v>34.73</v>
      </c>
      <c t="n" r="H38" s="11">
        <v>34.73</v>
      </c>
    </row>
    <row spans="1:8" r="39">
      <c t="s" r="A39" s="4">
        <v>528</v>
      </c>
      <c t="n" r="G39" s="9">
        <v>34.58</v>
      </c>
      <c t="n" r="H39" s="9">
        <v>34.58</v>
      </c>
    </row>
    <row spans="1:8" r="40">
      <c t="s" r="A40" s="4">
        <v>530</v>
      </c>
      <c t="s" r="H40" s="4">
        <v>541</v>
      </c>
    </row>
    <row spans="1:8" r="41">
      <c t="s" r="A41" s="4">
        <v>542</v>
      </c>
      <c t="s" r="H41" s="4">
        <v>543</v>
      </c>
    </row>
    <row spans="1:8" r="42">
      <c t="s" r="A42" s="4">
        <v>533</v>
      </c>
      <c t="s" r="H42" s="4">
        <v>541</v>
      </c>
    </row>
    <row spans="1:8" r="43">
      <c t="s" r="A43" s="4">
        <v>532</v>
      </c>
      <c t="s" r="B43" s="4">
        <v>380</v>
      </c>
      <c t="n" r="G43" s="7">
        <v>26453</v>
      </c>
      <c t="n" r="H43" s="7">
        <v>26453</v>
      </c>
    </row>
    <row spans="1:8" r="44">
      <c t="s" r="A44" s="4">
        <v>544</v>
      </c>
      <c t="s" r="B44" s="4">
        <v>380</v>
      </c>
      <c t="n" r="G44" s="5">
        <v>23369</v>
      </c>
      <c t="n" r="H44" s="5">
        <v>23369</v>
      </c>
    </row>
    <row spans="1:8" r="45">
      <c t="s" r="A45" s="4">
        <v>534</v>
      </c>
      <c t="s" r="B45" s="4">
        <v>380</v>
      </c>
      <c t="n" r="G45" s="5">
        <v>26293</v>
      </c>
      <c t="n" r="H45" s="5">
        <v>26293</v>
      </c>
    </row>
    <row spans="1:8" r="46">
      <c t="s" r="A46" s="4">
        <v>545</v>
      </c>
      <c t="n" r="G46" s="5">
        <v>300</v>
      </c>
      <c t="n" r="H46" s="5">
        <v>7100</v>
      </c>
    </row>
    <row spans="1:8" r="47">
      <c t="s" r="A47" s="4">
        <v>546</v>
      </c>
      <c t="n" r="G47" s="7">
        <v>400</v>
      </c>
      <c t="n" r="H47" s="7">
        <v>8500</v>
      </c>
    </row>
    <row spans="1:8" r="48">
      <c t="s" r="A48" s="4">
        <v>506</v>
      </c>
    </row>
    <row spans="1:8" r="49">
      <c t="s" r="A49" s="3">
        <v>522</v>
      </c>
    </row>
    <row spans="1:8" r="50">
      <c t="s" r="A50" s="4">
        <v>524</v>
      </c>
      <c t="n" r="C50" s="5">
        <v>187604</v>
      </c>
      <c t="n" r="D50" s="5">
        <v>303260</v>
      </c>
      <c t="n" r="F50" s="5">
        <v>262647</v>
      </c>
    </row>
    <row spans="1:8" r="51">
      <c t="s" r="A51" s="4">
        <v>525</v>
      </c>
      <c t="n" r="G51" s="5">
        <v>-10606</v>
      </c>
    </row>
    <row spans="1:8" r="52">
      <c t="s" r="A52" s="3">
        <v>529</v>
      </c>
    </row>
    <row spans="1:8" r="53">
      <c t="s" r="A53" s="4">
        <v>524</v>
      </c>
      <c t="n" r="C53" s="9">
        <v>58.02</v>
      </c>
      <c t="n" r="D53" s="9">
        <v>31.13</v>
      </c>
      <c t="n" r="E53" s="9">
        <v>31.23</v>
      </c>
      <c t="n" r="F53" s="9">
        <v>33.03</v>
      </c>
    </row>
    <row spans="1:8" r="54">
      <c t="n" r="A54"/>
    </row>
    <row spans="1:8" r="55">
      <c t="s" r="A55" s="4">
        <v>342</v>
      </c>
      <c t="s" r="B55" s="4">
        <v>547</v>
      </c>
    </row>
    <row spans="1:8" r="56">
      <c t="s" r="A56" s="4">
        <v>380</v>
      </c>
      <c t="s" r="B56" s="4">
        <v>548</v>
      </c>
    </row>
  </sheetData>
  <mergeCells count="4">
    <mergeCell ref="A1:B1"/>
    <mergeCell ref="A54:G54"/>
    <mergeCell ref="B55:G55"/>
    <mergeCell ref="B56:G5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9</v>
      </c>
      <c t="s" r="B1" s="2">
        <v>1</v>
      </c>
    </row>
    <row spans="1:3" r="2">
      <c t="s" r="B2" s="2">
        <v>2</v>
      </c>
      <c t="s" r="C2" s="2">
        <v>74</v>
      </c>
    </row>
    <row spans="1:3" r="3">
      <c t="s" r="A3" s="3">
        <v>550</v>
      </c>
    </row>
    <row spans="1:3" r="4">
      <c t="s" r="A4" s="4">
        <v>551</v>
      </c>
      <c t="n" r="B4" s="5">
        <v>386613</v>
      </c>
      <c t="n" r="C4" s="5">
        <v>376031</v>
      </c>
    </row>
    <row spans="1:3" r="5">
      <c t="s" r="A5" s="4">
        <v>552</v>
      </c>
      <c t="n" r="B5" s="9">
        <v>27.41</v>
      </c>
      <c t="n" r="C5" s="9">
        <v>27.61</v>
      </c>
    </row>
    <row spans="1:3" r="6">
      <c t="s" r="A6" s="4">
        <v>553</v>
      </c>
      <c t="n" r="B6" s="5">
        <v>4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4</v>
      </c>
      <c t="s" r="B1" s="2">
        <v>1</v>
      </c>
    </row>
    <row spans="1:3" r="2">
      <c t="s" r="B2" s="2">
        <v>2</v>
      </c>
      <c t="s" r="C2" s="2">
        <v>74</v>
      </c>
    </row>
    <row spans="1:3" r="3">
      <c t="s" r="A3" s="3">
        <v>181</v>
      </c>
    </row>
    <row spans="1:3" r="4">
      <c t="s" r="A4" s="4">
        <v>555</v>
      </c>
      <c t="n" r="B4" s="5">
        <v>233</v>
      </c>
    </row>
    <row spans="1:3" r="5">
      <c t="s" r="A5" s="4">
        <v>556</v>
      </c>
      <c t="n" r="B5" s="5">
        <v>16</v>
      </c>
    </row>
    <row spans="1:3" r="6">
      <c t="s" r="A6" s="4">
        <v>557</v>
      </c>
      <c t="n" r="B6" s="5">
        <v>217</v>
      </c>
    </row>
    <row spans="1:3" r="7">
      <c t="s" r="A7" s="4">
        <v>558</v>
      </c>
      <c t="n" r="B7" s="7">
        <v>5000000</v>
      </c>
    </row>
    <row spans="1:3" r="8">
      <c t="s" r="A8" s="4">
        <v>559</v>
      </c>
      <c t="n" r="B8" s="12">
        <v>1.6</v>
      </c>
      <c t="n" r="C8" s="12">
        <v>14.8</v>
      </c>
    </row>
    <row spans="1:3" r="9">
      <c t="s" r="A9" s="4">
        <v>560</v>
      </c>
      <c t="n" r="B9" s="7">
        <v>57507</v>
      </c>
      <c t="n" r="C9" s="7">
        <v>502986</v>
      </c>
    </row>
    <row spans="1:3" r="10">
      <c t="s" r="A10" s="4">
        <v>561</v>
      </c>
      <c t="n" r="B10" s="9">
        <v>34.95</v>
      </c>
      <c t="n" r="C10" s="9">
        <v>34.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r="A1" s="1">
        <v>562</v>
      </c>
      <c t="s" r="B1" s="2">
        <v>73</v>
      </c>
      <c t="s" r="D1" s="2">
        <v>1</v>
      </c>
      <c t="s" r="F1" s="2">
        <v>261</v>
      </c>
    </row>
    <row spans="1:11" r="2">
      <c t="s" r="B2" s="2">
        <v>2</v>
      </c>
      <c t="s" r="C2" s="2">
        <v>74</v>
      </c>
      <c t="s" r="D2" s="2">
        <v>2</v>
      </c>
      <c t="s" r="E2" s="2">
        <v>74</v>
      </c>
      <c t="s" r="F2" s="2">
        <v>563</v>
      </c>
      <c t="s" r="G2" s="2">
        <v>564</v>
      </c>
      <c t="s" r="H2" s="2">
        <v>28</v>
      </c>
      <c t="s" r="I2" s="2">
        <v>565</v>
      </c>
      <c t="s" r="J2" s="2">
        <v>566</v>
      </c>
      <c t="s" r="K2" s="2">
        <v>567</v>
      </c>
    </row>
    <row spans="1:11" r="3">
      <c t="s" r="A3" s="3">
        <v>568</v>
      </c>
    </row>
    <row spans="1:11" r="4">
      <c t="s" r="A4" s="4">
        <v>458</v>
      </c>
      <c t="n" r="F4" s="7">
        <v>18</v>
      </c>
    </row>
    <row spans="1:11" r="5">
      <c t="s" r="A5" s="4">
        <v>569</v>
      </c>
      <c t="s" r="B5" s="4">
        <v>570</v>
      </c>
      <c t="s" r="C5" s="4">
        <v>571</v>
      </c>
      <c t="s" r="D5" s="4">
        <v>572</v>
      </c>
      <c t="s" r="E5" s="4">
        <v>573</v>
      </c>
    </row>
    <row spans="1:11" r="6">
      <c t="s" r="A6" s="4">
        <v>574</v>
      </c>
      <c t="n" r="B6" s="10">
        <v>2.3</v>
      </c>
      <c t="n" r="D6" s="10">
        <v>6.5</v>
      </c>
    </row>
    <row spans="1:11" r="7">
      <c t="s" r="A7" s="4">
        <v>575</v>
      </c>
      <c t="n" r="D7" s="12">
        <v>7.1</v>
      </c>
    </row>
    <row spans="1:11" r="8">
      <c t="s" r="A8" s="4">
        <v>576</v>
      </c>
      <c t="n" r="B8" s="12">
        <v>2.6</v>
      </c>
      <c t="n" r="C8" s="10">
        <v>2.9</v>
      </c>
      <c t="n" r="D8" s="12">
        <v>2.6</v>
      </c>
      <c t="n" r="E8" s="10">
        <v>6.9</v>
      </c>
    </row>
    <row spans="1:11" r="9">
      <c t="s" r="A9" s="4">
        <v>577</v>
      </c>
      <c t="n" r="B9" s="12">
        <v>-1.1</v>
      </c>
    </row>
    <row spans="1:11" r="10">
      <c t="s" r="A10" s="4">
        <v>578</v>
      </c>
      <c t="n" r="B10" s="12">
        <v>378.9</v>
      </c>
      <c t="n" r="D10" s="12">
        <v>378.9</v>
      </c>
      <c t="n" r="H10" s="10">
        <v>341.1</v>
      </c>
    </row>
    <row spans="1:11" r="11">
      <c t="s" r="A11" s="4">
        <v>579</v>
      </c>
      <c t="n" r="B11" s="10">
        <v>51.1</v>
      </c>
      <c t="n" r="D11" s="10">
        <v>51.1</v>
      </c>
      <c t="n" r="H11" s="10">
        <v>45.8</v>
      </c>
    </row>
    <row spans="1:11" r="12">
      <c t="s" r="A12" s="4">
        <v>459</v>
      </c>
    </row>
    <row spans="1:11" r="13">
      <c t="s" r="A13" s="3">
        <v>568</v>
      </c>
    </row>
    <row spans="1:11" r="14">
      <c t="s" r="A14" s="4">
        <v>460</v>
      </c>
      <c t="n" r="K14" s="10">
        <v>19.8</v>
      </c>
    </row>
    <row spans="1:11" r="15">
      <c t="s" r="A15" s="4">
        <v>461</v>
      </c>
    </row>
    <row spans="1:11" r="16">
      <c t="s" r="A16" s="3">
        <v>568</v>
      </c>
    </row>
    <row spans="1:11" r="17">
      <c t="s" r="A17" s="4">
        <v>460</v>
      </c>
      <c t="n" r="J17" s="10">
        <v>21.4</v>
      </c>
    </row>
    <row spans="1:11" r="18">
      <c t="s" r="A18" s="4">
        <v>462</v>
      </c>
    </row>
    <row spans="1:11" r="19">
      <c t="s" r="A19" s="3">
        <v>568</v>
      </c>
    </row>
    <row spans="1:11" r="20">
      <c t="s" r="A20" s="4">
        <v>460</v>
      </c>
      <c t="n" r="I20" s="10">
        <v>-6.8</v>
      </c>
    </row>
    <row spans="1:11" r="21">
      <c t="s" r="A21" s="4">
        <v>468</v>
      </c>
    </row>
    <row spans="1:11" r="22">
      <c t="s" r="A22" s="3">
        <v>568</v>
      </c>
    </row>
    <row spans="1:11" r="23">
      <c t="s" r="A23" s="4">
        <v>469</v>
      </c>
      <c t="s" r="D23" s="4">
        <v>281</v>
      </c>
    </row>
    <row spans="1:11" r="24">
      <c t="s" r="A24" s="4">
        <v>470</v>
      </c>
    </row>
    <row spans="1:11" r="25">
      <c t="s" r="A25" s="3">
        <v>568</v>
      </c>
    </row>
    <row spans="1:11" r="26">
      <c t="s" r="A26" s="4">
        <v>469</v>
      </c>
      <c t="s" r="D26" s="4">
        <v>471</v>
      </c>
    </row>
    <row spans="1:11" r="27">
      <c t="s" r="A27" s="4">
        <v>472</v>
      </c>
    </row>
    <row spans="1:11" r="28">
      <c t="s" r="A28" s="3">
        <v>568</v>
      </c>
    </row>
    <row spans="1:11" r="29">
      <c t="s" r="A29" s="4">
        <v>460</v>
      </c>
      <c t="n" r="G29" s="7">
        <v>-40</v>
      </c>
    </row>
    <row spans="1:11" r="30">
      <c t="s" r="A30" s="4">
        <v>473</v>
      </c>
    </row>
    <row spans="1:11" r="31">
      <c t="s" r="A31" s="3">
        <v>568</v>
      </c>
    </row>
    <row spans="1:11" r="32">
      <c t="s" r="A32" s="4">
        <v>460</v>
      </c>
      <c t="n" r="G32" s="7">
        <v>-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80"/>
    <col customWidth="1" max="3" min="3" width="29"/>
    <col customWidth="1" max="4" min="4" width="21"/>
  </cols>
  <sheetData>
    <row spans="1:4" r="1">
      <c t="s" r="A1" s="1">
        <v>580</v>
      </c>
      <c t="s" r="C1" s="2">
        <v>1</v>
      </c>
    </row>
    <row spans="1:4" r="2">
      <c t="s" r="C2" s="2">
        <v>581</v>
      </c>
      <c t="s" r="D2" s="2">
        <v>582</v>
      </c>
    </row>
    <row spans="1:4" r="3">
      <c t="s" r="A3" s="3">
        <v>583</v>
      </c>
    </row>
    <row spans="1:4" r="4">
      <c t="s" r="A4" s="4">
        <v>584</v>
      </c>
      <c t="n" r="C4" s="5">
        <v>128</v>
      </c>
    </row>
    <row spans="1:4" r="5">
      <c t="s" r="A5" s="4">
        <v>585</v>
      </c>
      <c t="s" r="B5" s="4">
        <v>342</v>
      </c>
      <c t="n" r="C5" s="7">
        <v>74947</v>
      </c>
      <c t="n" r="D5" s="7">
        <v>83779</v>
      </c>
    </row>
    <row spans="1:4" r="6">
      <c t="s" r="A6" s="4">
        <v>299</v>
      </c>
    </row>
    <row spans="1:4" r="7">
      <c t="s" r="A7" s="3">
        <v>583</v>
      </c>
    </row>
    <row spans="1:4" r="8">
      <c t="s" r="A8" s="4">
        <v>585</v>
      </c>
      <c t="s" r="B8" s="4">
        <v>342</v>
      </c>
      <c t="n" r="C8" s="5">
        <v>73082</v>
      </c>
      <c t="n" r="D8" s="5">
        <v>81697</v>
      </c>
    </row>
    <row spans="1:4" r="9">
      <c t="s" r="A9" s="4">
        <v>586</v>
      </c>
    </row>
    <row spans="1:4" r="10">
      <c t="s" r="A10" s="3">
        <v>583</v>
      </c>
    </row>
    <row spans="1:4" r="11">
      <c t="s" r="A11" s="4">
        <v>585</v>
      </c>
      <c t="s" r="B11" s="4">
        <v>342</v>
      </c>
      <c t="n" r="C11" s="5">
        <v>17166</v>
      </c>
      <c t="n" r="D11" s="5">
        <v>14412</v>
      </c>
    </row>
    <row spans="1:4" r="12">
      <c t="s" r="A12" s="4">
        <v>587</v>
      </c>
    </row>
    <row spans="1:4" r="13">
      <c t="s" r="A13" s="3">
        <v>583</v>
      </c>
    </row>
    <row spans="1:4" r="14">
      <c t="s" r="A14" s="4">
        <v>585</v>
      </c>
      <c t="s" r="B14" s="4">
        <v>342</v>
      </c>
      <c t="n" r="C14" s="5">
        <v>25843</v>
      </c>
      <c t="n" r="D14" s="5">
        <v>33521</v>
      </c>
    </row>
    <row spans="1:4" r="15">
      <c t="s" r="A15" s="4">
        <v>588</v>
      </c>
    </row>
    <row spans="1:4" r="16">
      <c t="s" r="A16" s="3">
        <v>583</v>
      </c>
    </row>
    <row spans="1:4" r="17">
      <c t="s" r="A17" s="4">
        <v>585</v>
      </c>
      <c t="s" r="B17" s="4">
        <v>342</v>
      </c>
      <c t="n" r="C17" s="5">
        <v>30073</v>
      </c>
      <c t="n" r="D17" s="5">
        <v>33764</v>
      </c>
    </row>
    <row spans="1:4" r="18">
      <c t="s" r="A18" s="4">
        <v>589</v>
      </c>
    </row>
    <row spans="1:4" r="19">
      <c t="s" r="A19" s="3">
        <v>583</v>
      </c>
    </row>
    <row spans="1:4" r="20">
      <c t="s" r="A20" s="4">
        <v>585</v>
      </c>
      <c t="s" r="B20" s="4">
        <v>342</v>
      </c>
      <c t="n" r="C20" s="7">
        <v>1865</v>
      </c>
      <c t="n" r="D20" s="7">
        <v>2082</v>
      </c>
    </row>
    <row spans="1:4" r="21">
      <c t="n" r="A21"/>
    </row>
    <row spans="1:4" r="22">
      <c t="s" r="A22" s="4">
        <v>342</v>
      </c>
      <c t="s" r="B22" s="4">
        <v>590</v>
      </c>
    </row>
  </sheetData>
  <mergeCells count="3">
    <mergeCell ref="A1:B2"/>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4</v>
      </c>
    </row>
    <row spans="1:3" r="3">
      <c t="s" r="A3" s="3">
        <v>107</v>
      </c>
    </row>
    <row spans="1:3" r="4">
      <c t="s" r="A4" s="4">
        <v>90</v>
      </c>
      <c t="n" r="B4" s="7">
        <v>226709</v>
      </c>
      <c t="n" r="C4" s="7">
        <v>361527</v>
      </c>
    </row>
    <row spans="1:3" r="5">
      <c t="s" r="A5" s="3">
        <v>108</v>
      </c>
    </row>
    <row spans="1:3" r="6">
      <c t="s" r="A6" s="4">
        <v>109</v>
      </c>
      <c t="n" r="B6" s="5">
        <v>42804</v>
      </c>
      <c t="n" r="C6" s="5">
        <v>42426</v>
      </c>
    </row>
    <row spans="1:3" r="7">
      <c t="s" r="A7" s="4">
        <v>81</v>
      </c>
      <c t="n" r="B7" s="5">
        <v>7382</v>
      </c>
      <c t="n" r="C7" s="5">
        <v>7394</v>
      </c>
    </row>
    <row spans="1:3" r="8">
      <c t="s" r="A8" s="4">
        <v>110</v>
      </c>
      <c t="n" r="B8" s="5">
        <v>2337</v>
      </c>
      <c t="n" r="C8" s="5">
        <v>2337</v>
      </c>
    </row>
    <row spans="1:3" r="9">
      <c t="s" r="A9" s="4">
        <v>111</v>
      </c>
      <c t="n" r="B9" s="5">
        <v>63560</v>
      </c>
      <c t="n" r="C9" s="5">
        <v>70518</v>
      </c>
    </row>
    <row spans="1:3" r="10">
      <c t="s" r="A10" s="4">
        <v>112</v>
      </c>
      <c t="n" r="B10" s="5">
        <v>-5613</v>
      </c>
      <c t="n" r="C10" s="5">
        <v>-150</v>
      </c>
    </row>
    <row spans="1:3" r="11">
      <c t="s" r="A11" s="4">
        <v>113</v>
      </c>
      <c t="n" r="B11" s="5">
        <v>9025</v>
      </c>
      <c t="n" r="C11" s="5">
        <v>1900</v>
      </c>
    </row>
    <row spans="1:3" r="12">
      <c t="s" r="A12" s="4">
        <v>114</v>
      </c>
      <c t="n" r="B12" s="5">
        <v>1065</v>
      </c>
      <c t="n" r="C12" s="5">
        <v>3582</v>
      </c>
    </row>
    <row spans="1:3" r="13">
      <c t="s" r="A13" s="4">
        <v>115</v>
      </c>
      <c t="n" r="B13" s="5">
        <v>3352</v>
      </c>
      <c t="n" r="C13" s="5">
        <v>7434</v>
      </c>
    </row>
    <row spans="1:3" r="14">
      <c t="s" r="A14" s="4">
        <v>116</v>
      </c>
      <c t="n" r="B14" s="5">
        <v>-3704</v>
      </c>
      <c t="n" r="C14" s="5">
        <v>-4719</v>
      </c>
    </row>
    <row spans="1:3" r="15">
      <c t="s" r="A15" s="3">
        <v>117</v>
      </c>
    </row>
    <row spans="1:3" r="16">
      <c t="s" r="A16" s="4">
        <v>33</v>
      </c>
      <c t="n" r="B16" s="5">
        <v>-66143</v>
      </c>
      <c t="n" r="C16" s="5">
        <v>76324</v>
      </c>
    </row>
    <row spans="1:3" r="17">
      <c t="s" r="A17" s="4">
        <v>34</v>
      </c>
      <c t="n" r="B17" s="5">
        <v>-5923</v>
      </c>
      <c t="n" r="C17" s="5">
        <v>-22458</v>
      </c>
    </row>
    <row spans="1:3" r="18">
      <c t="s" r="A18" s="4">
        <v>118</v>
      </c>
      <c t="n" r="B18" s="5">
        <v>-5796</v>
      </c>
      <c t="n" r="C18" s="5">
        <v>-3002</v>
      </c>
    </row>
    <row spans="1:3" r="19">
      <c t="s" r="A19" s="4">
        <v>119</v>
      </c>
      <c t="n" r="B19" s="5">
        <v>9401</v>
      </c>
      <c t="n" r="C19" s="5">
        <v>32581</v>
      </c>
    </row>
    <row spans="1:3" r="20">
      <c t="s" r="A20" s="4">
        <v>52</v>
      </c>
      <c t="n" r="B20" s="5">
        <v>95336</v>
      </c>
      <c t="n" r="C20" s="5">
        <v>-90744</v>
      </c>
    </row>
    <row spans="1:3" r="21">
      <c t="s" r="A21" s="4">
        <v>120</v>
      </c>
      <c t="n" r="B21" s="5">
        <v>26202</v>
      </c>
      <c t="n" r="C21" s="5">
        <v>36345</v>
      </c>
    </row>
    <row spans="1:3" r="22">
      <c t="s" r="A22" s="4">
        <v>51</v>
      </c>
      <c t="n" r="B22" s="5">
        <v>-7123</v>
      </c>
      <c t="n" r="C22" s="5">
        <v>-5858</v>
      </c>
    </row>
    <row spans="1:3" r="23">
      <c t="s" r="A23" s="4">
        <v>121</v>
      </c>
      <c t="n" r="B23" s="5">
        <v>392871</v>
      </c>
      <c t="n" r="C23" s="5">
        <v>515437</v>
      </c>
    </row>
    <row spans="1:3" r="24">
      <c t="s" r="A24" s="3">
        <v>122</v>
      </c>
    </row>
    <row spans="1:3" r="25">
      <c t="s" r="A25" s="4">
        <v>123</v>
      </c>
      <c t="n" r="B25" s="5">
        <v>-52243</v>
      </c>
      <c t="n" r="C25" s="5">
        <v>-34946</v>
      </c>
    </row>
    <row spans="1:3" r="26">
      <c t="s" r="A26" s="4">
        <v>124</v>
      </c>
      <c t="n" r="B26" s="5">
        <v>7123</v>
      </c>
      <c t="n" r="C26" s="5">
        <v>5858</v>
      </c>
    </row>
    <row spans="1:3" r="27">
      <c t="s" r="A27" s="4">
        <v>125</v>
      </c>
      <c t="n" r="B27" s="5">
        <v>-1520789</v>
      </c>
      <c t="n" r="C27" s="5">
        <v>-276867</v>
      </c>
    </row>
    <row spans="1:3" r="28">
      <c t="s" r="A28" s="4">
        <v>126</v>
      </c>
      <c t="n" r="B28" s="5">
        <v>804163</v>
      </c>
      <c t="n" r="C28" s="5">
        <v>79424</v>
      </c>
    </row>
    <row spans="1:3" r="29">
      <c t="s" r="A29" s="4">
        <v>127</v>
      </c>
      <c t="n" r="B29" s="5">
        <v>111439</v>
      </c>
      <c t="n" r="C29" s="5">
        <v>175280</v>
      </c>
    </row>
    <row spans="1:3" r="30">
      <c t="s" r="A30" s="4">
        <v>128</v>
      </c>
      <c t="n" r="B30" s="5">
        <v>4000</v>
      </c>
      <c t="n" r="C30" s="5">
        <v>0</v>
      </c>
    </row>
    <row spans="1:3" r="31">
      <c t="s" r="A31" s="4">
        <v>129</v>
      </c>
      <c t="n" r="B31" s="5">
        <v>-5359</v>
      </c>
      <c t="n" r="C31" s="5">
        <v>-1269</v>
      </c>
    </row>
    <row spans="1:3" r="32">
      <c t="s" r="A32" s="4">
        <v>130</v>
      </c>
      <c t="n" r="B32" s="5">
        <v>-2000</v>
      </c>
      <c t="n" r="C32" s="5">
        <v>-8224</v>
      </c>
    </row>
    <row spans="1:3" r="33">
      <c t="s" r="A33" s="4">
        <v>131</v>
      </c>
      <c t="n" r="B33" s="5">
        <v>-661666</v>
      </c>
      <c t="n" r="C33" s="5">
        <v>-60744</v>
      </c>
    </row>
    <row spans="1:3" r="34">
      <c t="s" r="A34" s="3">
        <v>132</v>
      </c>
    </row>
    <row spans="1:3" r="35">
      <c t="s" r="A35" s="4">
        <v>133</v>
      </c>
      <c t="n" r="B35" s="5">
        <v>19080</v>
      </c>
      <c t="n" r="C35" s="5">
        <v>29871</v>
      </c>
    </row>
    <row spans="1:3" r="36">
      <c t="s" r="A36" s="4">
        <v>134</v>
      </c>
      <c t="n" r="B36" s="5">
        <v>-25052</v>
      </c>
      <c t="n" r="C36" s="5">
        <v>-20852</v>
      </c>
    </row>
    <row spans="1:3" r="37">
      <c t="s" r="A37" s="4">
        <v>135</v>
      </c>
      <c t="n" r="B37" s="5">
        <v>-162947</v>
      </c>
      <c t="n" r="C37" s="5">
        <v>-149844</v>
      </c>
    </row>
    <row spans="1:3" r="38">
      <c t="s" r="A38" s="4">
        <v>136</v>
      </c>
      <c t="n" r="B38" s="5">
        <v>0</v>
      </c>
      <c t="n" r="C38" s="5">
        <v>-3353</v>
      </c>
    </row>
    <row spans="1:3" r="39">
      <c t="s" r="A39" s="4">
        <v>137</v>
      </c>
      <c t="n" r="B39" s="5">
        <v>0</v>
      </c>
      <c t="n" r="C39" s="5">
        <v>-1321</v>
      </c>
    </row>
    <row spans="1:3" r="40">
      <c t="s" r="A40" s="4">
        <v>138</v>
      </c>
      <c t="n" r="B40" s="5">
        <v>-57507</v>
      </c>
      <c t="n" r="C40" s="5">
        <v>-502986</v>
      </c>
    </row>
    <row spans="1:3" r="41">
      <c t="s" r="A41" s="4">
        <v>116</v>
      </c>
      <c t="n" r="B41" s="5">
        <v>3704</v>
      </c>
      <c t="n" r="C41" s="5">
        <v>4719</v>
      </c>
    </row>
    <row spans="1:3" r="42">
      <c t="s" r="A42" s="4">
        <v>139</v>
      </c>
      <c t="n" r="B42" s="5">
        <v>-222722</v>
      </c>
      <c t="n" r="C42" s="5">
        <v>-643766</v>
      </c>
    </row>
    <row spans="1:3" r="43">
      <c t="s" r="A43" s="4">
        <v>140</v>
      </c>
      <c t="n" r="B43" s="5">
        <v>-491517</v>
      </c>
      <c t="n" r="C43" s="5">
        <v>-189073</v>
      </c>
    </row>
    <row spans="1:3" r="44">
      <c t="s" r="A44" s="4">
        <v>141</v>
      </c>
      <c t="n" r="B44" s="5">
        <v>2426367</v>
      </c>
      <c t="n" r="C44" s="5">
        <v>2869158</v>
      </c>
    </row>
    <row spans="1:3" r="45">
      <c t="s" r="A45" s="4">
        <v>142</v>
      </c>
      <c t="n" r="B45" s="7">
        <v>1934850</v>
      </c>
      <c t="n" r="C45" s="7">
        <v>2680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r="A1" s="1">
        <v>591</v>
      </c>
      <c t="s" r="B1" s="2">
        <v>592</v>
      </c>
      <c t="s" r="C1" s="2">
        <v>593</v>
      </c>
      <c t="s" r="D1" s="2">
        <v>594</v>
      </c>
    </row>
    <row spans="1:4" r="2">
      <c t="s" r="A2" s="3">
        <v>595</v>
      </c>
    </row>
    <row spans="1:4" r="3">
      <c t="s" r="A3" s="4">
        <v>596</v>
      </c>
      <c t="n" r="D3" s="9">
        <v>0.18</v>
      </c>
    </row>
    <row spans="1:4" r="4">
      <c t="s" r="A4" s="4">
        <v>597</v>
      </c>
      <c t="s" r="D4" s="4">
        <v>598</v>
      </c>
    </row>
    <row spans="1:4" r="5">
      <c t="s" r="A5" s="4">
        <v>599</v>
      </c>
      <c t="s" r="C5" s="4">
        <v>600</v>
      </c>
    </row>
    <row spans="1:4" r="6">
      <c t="s" r="A6" s="4">
        <v>601</v>
      </c>
      <c t="s" r="B6" s="4">
        <v>6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3</v>
      </c>
      <c t="s" r="B1" s="2">
        <v>1</v>
      </c>
    </row>
    <row spans="1:2" r="2">
      <c t="s" r="B2" s="2">
        <v>2</v>
      </c>
    </row>
    <row spans="1:2" r="3">
      <c t="s" r="A3" s="3">
        <v>149</v>
      </c>
    </row>
    <row spans="1:2" r="4">
      <c t="s" r="A4" s="4">
        <v>43</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Comp</vt:lpstr>
      <vt:lpstr>Consolidated Statements of Com5</vt:lpstr>
      <vt:lpstr>Consolidated Statements of Cash</vt:lpstr>
      <vt:lpstr>Organization and Basis of Prese</vt:lpstr>
      <vt:lpstr>Recent Accounting Pronouncement</vt:lpstr>
      <vt:lpstr>Goodwill</vt:lpstr>
      <vt:lpstr>Acquisition-Related Intangible </vt:lpstr>
      <vt:lpstr>Financial Instruments</vt:lpstr>
      <vt:lpstr>Accounts Receivable, Net and Si</vt:lpstr>
      <vt:lpstr>Inventories</vt:lpstr>
      <vt:lpstr>Deferred Income and Allowances </vt:lpstr>
      <vt:lpstr>Accumulated Other Comprehensive</vt:lpstr>
      <vt:lpstr>Net Income Per Share</vt:lpstr>
      <vt:lpstr>Credit Facility and Long-Term D</vt:lpstr>
      <vt:lpstr>Commitments and Contingencies</vt:lpstr>
      <vt:lpstr>Stock-Based Compensation</vt:lpstr>
      <vt:lpstr>Stockholders' Equity</vt:lpstr>
      <vt:lpstr>Income Taxes</vt:lpstr>
      <vt:lpstr>Non-Qualified Deferred Compensa</vt:lpstr>
      <vt:lpstr>Declaration of Dividend Subsequ</vt:lpstr>
      <vt:lpstr>Goodwill (Tables)</vt:lpstr>
      <vt:lpstr>Acquisition-Related Intangibl25</vt:lpstr>
      <vt:lpstr>Financial Instruments (Tables)</vt:lpstr>
      <vt:lpstr>Accounts Receivable, Net and 27</vt:lpstr>
      <vt:lpstr>Inventories (Tables)</vt:lpstr>
      <vt:lpstr>Deferred Income and Allowance29</vt:lpstr>
      <vt:lpstr>Net Income Per Share (Tables)</vt:lpstr>
      <vt:lpstr>Credit Facility and Long-Term31</vt:lpstr>
      <vt:lpstr>Stock-Based Compensation (Table</vt:lpstr>
      <vt:lpstr>Non-Qualified Deferred Compen33</vt:lpstr>
      <vt:lpstr>Organization and Basis of Pre34</vt:lpstr>
      <vt:lpstr>Goodwill (Details)</vt:lpstr>
      <vt:lpstr>Acquisition-Related Intangibl36</vt:lpstr>
      <vt:lpstr>Acquisition-Related Intangibl37</vt:lpstr>
      <vt:lpstr>Financial Instruments (Details </vt:lpstr>
      <vt:lpstr>Financial Instruments (Detail39</vt:lpstr>
      <vt:lpstr>Financial Instruments (Detail40</vt:lpstr>
      <vt:lpstr>Financial Instruments (Detail41</vt:lpstr>
      <vt:lpstr>Accounts Receivable, Net and 42</vt:lpstr>
      <vt:lpstr>Accounts Receivable, Net and 43</vt:lpstr>
      <vt:lpstr>Inventories (Details)</vt:lpstr>
      <vt:lpstr>Deferred Income and Allowance45</vt:lpstr>
      <vt:lpstr>Accumulated Other Comprehensi46</vt:lpstr>
      <vt:lpstr>Net Income Per Share (Details)</vt:lpstr>
      <vt:lpstr>Credit Facility and Long-Term48</vt:lpstr>
      <vt:lpstr>Credit Facility and Long-Term49</vt:lpstr>
      <vt:lpstr>Credit Facility and Long-Term50</vt:lpstr>
      <vt:lpstr>Credit Facility and Long-Term51</vt:lpstr>
      <vt:lpstr>Commitments and Contingencies (</vt:lpstr>
      <vt:lpstr>Stock-Based Compensation (Expen</vt:lpstr>
      <vt:lpstr>Stock-Based Compensation (Valua</vt:lpstr>
      <vt:lpstr>Stock-Based Compensation (Detai</vt:lpstr>
      <vt:lpstr>Stock-Based Compensation (Emplo</vt:lpstr>
      <vt:lpstr>Stockholders' Equity (Details)</vt:lpstr>
      <vt:lpstr>Income Taxes (Details)</vt:lpstr>
      <vt:lpstr>Non-Qualified Deferred Compen59</vt:lpstr>
      <vt:lpstr>Declaration of Dividend Subs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42:52Z</dcterms:created>
  <dcterms:modified xmlns:dcterms="http://purl.org/dc/terms/" xmlns:xsi="http://www.w3.org/2001/XMLSchema-instance" xsi:type="dcterms:W3CDTF">2015-10-22T16:42:52Z</dcterms:modified>
  <dc:title xmlns:dc="http://purl.org/dc/elements/1.1/">Untitled</dc:title>
  <dc:description xmlns:dc="http://purl.org/dc/elements/1.1/"/>
  <dc:subject xmlns:dc="http://purl.org/dc/elements/1.1/"/>
  <cp:keywords/>
  <cp:category/>
</cp:coreProperties>
</file>